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NOTES RECEIVABLES - RELATED PAR" sheetId="10" state="visible" r:id="rId10"/>
    <sheet xmlns:r="http://schemas.openxmlformats.org/officeDocument/2006/relationships" name="PROPERTY AND EQUIPMENT" sheetId="11" state="visible" r:id="rId11"/>
    <sheet xmlns:r="http://schemas.openxmlformats.org/officeDocument/2006/relationships" name="LINES OF CREDIT - RELATED PARTI" sheetId="12" state="visible" r:id="rId12"/>
    <sheet xmlns:r="http://schemas.openxmlformats.org/officeDocument/2006/relationships" name="NOTES PAYABLE - RELATED PARTIES" sheetId="13" state="visible" r:id="rId13"/>
    <sheet xmlns:r="http://schemas.openxmlformats.org/officeDocument/2006/relationships" name="EARNINGS PER SHARE" sheetId="14" state="visible" r:id="rId14"/>
    <sheet xmlns:r="http://schemas.openxmlformats.org/officeDocument/2006/relationships" name="INCOME TAX PROVIS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OTES RECEIVABLES - RELATED P_2" sheetId="20" state="visible" r:id="rId20"/>
    <sheet xmlns:r="http://schemas.openxmlformats.org/officeDocument/2006/relationships" name="PROPERTY AND EQUIPMENT (Tables)" sheetId="21" state="visible" r:id="rId21"/>
    <sheet xmlns:r="http://schemas.openxmlformats.org/officeDocument/2006/relationships" name="LINES OF CREDIT - RELATED PAR_2" sheetId="22" state="visible" r:id="rId22"/>
    <sheet xmlns:r="http://schemas.openxmlformats.org/officeDocument/2006/relationships" name="NOTES PAYABLE - RELATED PARTI_2" sheetId="23" state="visible" r:id="rId23"/>
    <sheet xmlns:r="http://schemas.openxmlformats.org/officeDocument/2006/relationships" name="INCOME TAX PROVISION (Tables)" sheetId="24" state="visible" r:id="rId24"/>
    <sheet xmlns:r="http://schemas.openxmlformats.org/officeDocument/2006/relationships" name="COMMITMENTS AND CONTINGENCIES  " sheetId="25" state="visible" r:id="rId25"/>
    <sheet xmlns:r="http://schemas.openxmlformats.org/officeDocument/2006/relationships" name="NOTES RECEIVABLES - RELATED P_3" sheetId="26" state="visible" r:id="rId26"/>
    <sheet xmlns:r="http://schemas.openxmlformats.org/officeDocument/2006/relationships" name="PROPERTY AND EQUIPMENT (Details" sheetId="27" state="visible" r:id="rId27"/>
    <sheet xmlns:r="http://schemas.openxmlformats.org/officeDocument/2006/relationships" name="LINES OF CREDIT - RELATED PAR_3" sheetId="28" state="visible" r:id="rId28"/>
    <sheet xmlns:r="http://schemas.openxmlformats.org/officeDocument/2006/relationships" name="NOTES PAYABLE - RELATED PARTI_3" sheetId="29" state="visible" r:id="rId29"/>
    <sheet xmlns:r="http://schemas.openxmlformats.org/officeDocument/2006/relationships" name="INCOME TAX PROVISION (Details)" sheetId="30" state="visible" r:id="rId30"/>
    <sheet xmlns:r="http://schemas.openxmlformats.org/officeDocument/2006/relationships" name="INCOME TAX PROVISION (Details 1"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s>
  <definedNames/>
  <calcPr calcId="124519" fullCalcOnLoad="1"/>
</workbook>
</file>

<file path=xl/sharedStrings.xml><?xml version="1.0" encoding="utf-8"?>
<sst xmlns="http://schemas.openxmlformats.org/spreadsheetml/2006/main" uniqueCount="294">
  <si>
    <t>Document and Entity Information - shares</t>
  </si>
  <si>
    <t>6 Months Ended</t>
  </si>
  <si>
    <t>Jan. 31, 2020</t>
  </si>
  <si>
    <t>Apr. 29, 2020</t>
  </si>
  <si>
    <t>Document and Entity Information [Abstract]</t>
  </si>
  <si>
    <t>Entity Registrant Name</t>
  </si>
  <si>
    <t>BOOMER HOLDINGS, INC.</t>
  </si>
  <si>
    <t>Entity Central Index Key</t>
  </si>
  <si>
    <t>0001678746</t>
  </si>
  <si>
    <t>Entity File Number</t>
  </si>
  <si>
    <t>000-215000</t>
  </si>
  <si>
    <t>Document Type</t>
  </si>
  <si>
    <t>10-Q</t>
  </si>
  <si>
    <t>Document Period End Date</t>
  </si>
  <si>
    <t>Jan. 31,
		2020</t>
  </si>
  <si>
    <t>Amendment Flag</t>
  </si>
  <si>
    <t>false</t>
  </si>
  <si>
    <t>Current Fiscal Year End Date</t>
  </si>
  <si>
    <t>--07-31</t>
  </si>
  <si>
    <t>Entity Interactive Data Current</t>
  </si>
  <si>
    <t>No</t>
  </si>
  <si>
    <t>Entity Incorporation, State or Country Code</t>
  </si>
  <si>
    <t>NV</t>
  </si>
  <si>
    <t>Entity Current Reporting Status</t>
  </si>
  <si>
    <t>Yes</t>
  </si>
  <si>
    <t>Entity Filer Category</t>
  </si>
  <si>
    <t>Non-accelerated Filer</t>
  </si>
  <si>
    <t>Entity Emerging Growth Company</t>
  </si>
  <si>
    <t>true</t>
  </si>
  <si>
    <t>Entity Ex Transition Period</t>
  </si>
  <si>
    <t>Entity Small Business</t>
  </si>
  <si>
    <t>Entity Shell Company</t>
  </si>
  <si>
    <t>Entity Common Stock, Shares Outstanding</t>
  </si>
  <si>
    <t>Document Fiscal Year Focus</t>
  </si>
  <si>
    <t>2020</t>
  </si>
  <si>
    <t>Document Fiscal Period Focus</t>
  </si>
  <si>
    <t>Q2</t>
  </si>
  <si>
    <t>CONDENSED CONSOLIDATED BALANCE SHEETS (Unaudited) - USD ($)</t>
  </si>
  <si>
    <t>Jul. 31, 2019</t>
  </si>
  <si>
    <t>Current Assets:</t>
  </si>
  <si>
    <t>Cash</t>
  </si>
  <si>
    <t>Accounts receivables, net of allowance for bad debt of $2,882 amd $0, respectively</t>
  </si>
  <si>
    <t xml:space="preserve"> </t>
  </si>
  <si>
    <t>Accounts receivables - related parties</t>
  </si>
  <si>
    <t>Inventories, net</t>
  </si>
  <si>
    <t>Other current assets</t>
  </si>
  <si>
    <t>Loans receivables - related parties</t>
  </si>
  <si>
    <t>Total current assets</t>
  </si>
  <si>
    <t>Non-current Assets:</t>
  </si>
  <si>
    <t>Property and equipment, net</t>
  </si>
  <si>
    <t>Lease asset</t>
  </si>
  <si>
    <t>Total non-current assets</t>
  </si>
  <si>
    <t>Total assets</t>
  </si>
  <si>
    <t>Current Liabilities:</t>
  </si>
  <si>
    <t>Accounts payable</t>
  </si>
  <si>
    <t>Other current liabilities</t>
  </si>
  <si>
    <t>Accrued interest</t>
  </si>
  <si>
    <t>Current portion of notes payable - related parties</t>
  </si>
  <si>
    <t>Current portion of operating lease liabilities</t>
  </si>
  <si>
    <t>Total current liabilities</t>
  </si>
  <si>
    <t>Lines of credit - related parties</t>
  </si>
  <si>
    <t>Operating lease liabilities, less current portion</t>
  </si>
  <si>
    <t>Notes payable - related parties</t>
  </si>
  <si>
    <t>Total liabilities</t>
  </si>
  <si>
    <t>Stockholders' Deficit:</t>
  </si>
  <si>
    <t>Common stock, no par value; 200,0000,000 shares authorized, 117,963,439 and 247,410,916 shares issued and outstanding, respectively</t>
  </si>
  <si>
    <t>Accumulated deficit</t>
  </si>
  <si>
    <t>Total stockholders' deficit</t>
  </si>
  <si>
    <t>Total liabilities and stockholder's equity</t>
  </si>
  <si>
    <t>CONDENSED CONSOLIDATED BALANCE SHEETS (Parenthetical) - USD ($)</t>
  </si>
  <si>
    <t>Statement of Financial Position [Abstract]</t>
  </si>
  <si>
    <t>Accounts receivables, net allowance for bad debt</t>
  </si>
  <si>
    <t>Common stock, par value (in dollars per share)</t>
  </si>
  <si>
    <t>Common stock, authorized</t>
  </si>
  <si>
    <t>Common stock, issued</t>
  </si>
  <si>
    <t>Common stock, outstanding</t>
  </si>
  <si>
    <t>CONDENSED CONSOLIDATED STATEMENTS OF OPERATIONS (UNAUDITED) - USD ($)</t>
  </si>
  <si>
    <t>3 Months Ended</t>
  </si>
  <si>
    <t>Jan. 31, 2019</t>
  </si>
  <si>
    <t>Income Statement [Abstract]</t>
  </si>
  <si>
    <t>Net revenue</t>
  </si>
  <si>
    <t>Cost of goods sold</t>
  </si>
  <si>
    <t>Gross profit</t>
  </si>
  <si>
    <t>Operating expenses:</t>
  </si>
  <si>
    <t>Advertising and marketing</t>
  </si>
  <si>
    <t>General and administrative</t>
  </si>
  <si>
    <t>Payroll and payroll taxes</t>
  </si>
  <si>
    <t>Professional fees</t>
  </si>
  <si>
    <t>Research and development</t>
  </si>
  <si>
    <t>Depreciation and amortization</t>
  </si>
  <si>
    <t>Rent</t>
  </si>
  <si>
    <t>Total operating expenses</t>
  </si>
  <si>
    <t>Loss from operations</t>
  </si>
  <si>
    <t>Other income (expense):</t>
  </si>
  <si>
    <t>Interest expense</t>
  </si>
  <si>
    <t>Other income</t>
  </si>
  <si>
    <t>Total other expense, net</t>
  </si>
  <si>
    <t>Loss before provision for income taxes</t>
  </si>
  <si>
    <t>Income tax provision</t>
  </si>
  <si>
    <t>Net loss</t>
  </si>
  <si>
    <t>Earnings (loss) per share:</t>
  </si>
  <si>
    <t>Basic and diluted (in dollars per share)</t>
  </si>
  <si>
    <t>Weighted average number of common shares outstanding:</t>
  </si>
  <si>
    <t>Basic and diluted (in shares)</t>
  </si>
  <si>
    <t>CONDENSED CONSOLIDATED STATEMENTS OF STOCKHOLDERS' DEFICIT (UNAUDITED) - USD ($)</t>
  </si>
  <si>
    <t>Common Stock [Member]</t>
  </si>
  <si>
    <t>Additional Paid-in Capital [Member]</t>
  </si>
  <si>
    <t>Accumulated Deficit [Member]</t>
  </si>
  <si>
    <t>Total</t>
  </si>
  <si>
    <t>Balance, beginning at Jun. 06, 2019</t>
  </si>
  <si>
    <t>Balance, beginning (in shares) at Jun. 06, 2019</t>
  </si>
  <si>
    <t>Increase (Decrease) in Stockholders' Equity [Roll Forward]</t>
  </si>
  <si>
    <t>Issuance of stock</t>
  </si>
  <si>
    <t>Issuance of stock (in shares)</t>
  </si>
  <si>
    <t>Balance, end at Jul. 31, 2019</t>
  </si>
  <si>
    <t>Balance, end (in shares) at Jul. 31, 2019</t>
  </si>
  <si>
    <t>Balance, end at Jan. 31, 2020</t>
  </si>
  <si>
    <t>Balance, end (in shares) at Jan. 31, 2020</t>
  </si>
  <si>
    <t>Balance, beginning at Oct. 31, 2019</t>
  </si>
  <si>
    <t>Balance, beginning (in shares) at Oct. 31, 2019</t>
  </si>
  <si>
    <t>CONDENSED CONSOLIDATED STATEMENTS OF CASH FLOWS (UNAUDITED) - USD ($)</t>
  </si>
  <si>
    <t>Cash flows from operating activities:</t>
  </si>
  <si>
    <t>Adjustments to reconcile net loss to net cash used in operating activities:</t>
  </si>
  <si>
    <t>Depreciation expense</t>
  </si>
  <si>
    <t>Noncash lease expense</t>
  </si>
  <si>
    <t>Changes in assets and liabilities:</t>
  </si>
  <si>
    <t>Accounts receivable</t>
  </si>
  <si>
    <t>Net cash used in operating activities</t>
  </si>
  <si>
    <t>Cash flows from investing activities:</t>
  </si>
  <si>
    <t>Purchases of property and equipment</t>
  </si>
  <si>
    <t>Loans provided on loans receivables - related parties</t>
  </si>
  <si>
    <t>Repayments from payments received on loan receivables - related parties</t>
  </si>
  <si>
    <t>Net cash used in investing activities</t>
  </si>
  <si>
    <t>Cash flows from financing activities:</t>
  </si>
  <si>
    <t>Repayments on lines of credit - related parties</t>
  </si>
  <si>
    <t>Borrowings under lines of credit - related parties</t>
  </si>
  <si>
    <t>Borrowings from notes payable - related parties</t>
  </si>
  <si>
    <t>Proceeds from issuance of common stock</t>
  </si>
  <si>
    <t>Net cash provided by financing activities</t>
  </si>
  <si>
    <t>Net increase in cash</t>
  </si>
  <si>
    <t>Cash - beginning of period</t>
  </si>
  <si>
    <t>Cash - end of period</t>
  </si>
  <si>
    <t>Cash paid during the period for:</t>
  </si>
  <si>
    <t>Interest</t>
  </si>
  <si>
    <t>Income taxes</t>
  </si>
  <si>
    <t>Interest paid calculation:</t>
  </si>
  <si>
    <t>Accrued interest at 7/31/19</t>
  </si>
  <si>
    <t>Accrued interest at 1/31/20</t>
  </si>
  <si>
    <t>Interest paid - cash</t>
  </si>
  <si>
    <t>DESCRIPTION OF BUSINESS AND BASIS OF PRESENTATION</t>
  </si>
  <si>
    <t>Accounting Policies [Abstract]</t>
  </si>
  <si>
    <t>1. DESCRIPTION OF
BUSINESS AND BASIS OF PRESENTATION Organization Boomer
Holdings, Inc. (the “Company”), through its wholly owned subsidiary, Boomer Naturals, Inc., engages in the development
and sale of the proprietary CB5 wellness formula in the United States of America and internationally. All of the Company’s
sales relate to CB5 and its related products. Boomer Naturals, Inc. was incorporated in June 2019 and is headquartered in Las
Vegas, Nevada. Share
Exchange Between Boomer Natural Holdings and Boomer Naturals, Inc. Boomer
Naturals, Inc. (“Naturals”) was incorporated as a Nevada corporation on June 7, 2019. Boomer Natural Holdings, Inc.
(“Boomer”) was incorporated as a Nevada corporation on January 7, 2020 and was a non-operating company. On or about
the same day, Naturals completed its share exchange with Boomer, whereby, the shareholders of Naturals became shareholders of
Boomer and all of common stock shares of Boomer Naturals, Inc. was exchanged to Boomer by the shareholder of Boomer Naturals,
Inc. for newly-issued shares of Boomer common stock resulting in Boomer Naturals, Inc. becoming a wholly-owned subsidiary of Boomer.
The transaction is accounted for as a “reverse merger” and recapitalization since the stockholder of Boomer Naturals,
Inc. owned a majority of the outstanding shares of the common stock of Boomer immediately following the completion of the transaction,
the stockholders of Boomer Naturals, Inc. will have the significant influence and the ability to elect or appoint or to remove
a majority of the members of the governing body of Boomer, and Boomer Naturals, Inc.’s senior management will dominate the
management of Boomer immediately following the completion of the transaction. Accordingly, Boomer Naturals, Inc. will be deemed
to be the accounting acquirer in the transaction and, consequently, the transaction is treated as a recapitalization of Boomer. Share
Exchange Between Remaro Group Corp and Boomer Naturals Holdings On
December 12, 2019, Marina Funt, the former principal shareholder, Chief Executive Officer, Chief Financial Officer, President,
Treasurer, Secretary and Director of Remaro Group Corp. (the “Company”), consummated the sale of Ms. Funt’s
24,000,000 shares (the “Shares”) of the Registrant’s common stock, par value $0.001 per share (the “Common
Stock”) to Boomer Natural Wellness, Inc. (“BNW”). The acquisition of the Shares, which represent approximately
76% of the Company’s shares of outstanding Common Stock, resulted in a change in control of the Registrant. In connection
with the sale of the Shares, Ms. Funt waived, forgave and discharged any indebtedness of any kind owed to her by the Company.
On
January 7, 2020, the Company, then named Remaro Group Corp., executed and consummated an Agreement of Merger and Plan of Share
Exchange (the “Exchange Agreement”), with Boomer Natural Wellness, Inc. (“BNW”), Boomer Naturals Holdings,
Inc., a Nevada corporation (“Boomer”), Boomer Naturals, and the shareholders of Boomer (the “Exchange”).
Upon consummation of the transactions set forth in the Exchange Agreement (the “Closing”), the Company adopted the
business plan of Boomer Naturals. Pursuant to the terms of the Exchange Agreement, the Company agreed to acquire all of the outstanding
shares of Boomer in exchange for the issuance of an aggregate 120,980,739 shares (the “Exchange Shares”) of the Company’s
Common Stock and BNW agreed to retire 24,000,000 shares of the Company’s Common Stock. As a result of the Exchange, Boomer
became a wholly-owned subsidiary of the Company and the Company adopted the business plan of Boomer Naturals. Following the consummation
of the Exchange, the Boomer Shareholders beneficially owned approximately Ninety-Four (94%) of the issued and outstanding Common
Stock of the Company. TCompanyCompanyCompanyCompanyCompanyCompanyCompanyCompany On
January 7, 2020, the Company approved an amendment to its Articles of Incorporation (the “Amendment”) to: change the
name of the Company to Boomer Holdings Inc.; effect a forward stock split on the basis of three-to-one (3:1); and to increase
the number of authorized shares of capital stock to 210,000,000 of which 200,000,000 shares shall be Common Stock and 10,000,000
shares will be blank-check preferred stock, par value $0.001 per share. The
transaction above will be accounted for as a “reverse merger” and recapitalization since the stockholder of Boomer
will own a majority of the outstanding shares of the common stock of Company immediately following the completion of the transaction,
the stockholders of Boomer will have the significant influence and the ability to elect or appoint or to remove a majority of
the members of the governing body of the combined entity, and Boomer’s senior management will dominate the management of
the combined entity immediately following the completion of the transaction. Accordingly, Boomer will be deemed to be the accounting
acquirer in the transaction and, consequently, the transaction is treated as a recapitalization of the Company. Accordingly, the
assets and liabilities and the historical operations that are reflected in the financial statements are those of the Boomer and
are recorded at the historical cost basis of the Company. As a result, Boomer is the surviving company and the financial statements
presented are historical financial accounts of Boomer Holdings, Inc. and its wholly owned subsidiary, Boomer Naturals, Inc. Financial
Reporting As
a result of share exchanges occurred amongst Company, Boomer, Boomer Naturals, Inc., and shareholders of the amongst companies,
the consolidated financial statements include historical financial information of Boomer Holdings, Inc. and its wholly owned subsidiary,
Boomer Naturals Inc. (combined companies referred as the “Company”) since June 7, 2019. Products Boomer
Naturals Holdings Inc., through its wholly-owned subsidiary Boomer Naturals, Inc., a Nevada corporation, provides wellness solutions
to multiple target markets through multiple sales channels, including retail locations, e-commerce, and wholesale distribution
networks. Boomer sells health and wellness products and services geared toward alleviating pain, anxiety and improving general
wellness through our proprietary lines of CB5 products. CB5 formula is the first FDA-compliant alternative that fully supports
the body’s endocannabinoid system (ECS). This revolutionary breakthrough combines five natural and powerful ingredients
that target the ECS. The
CB5 products were developed by neurosurgeon, Dr. Mark Chwajol https://boomernaturalwellness.com/larry-mccleary-md/. The Boomer
CB5 products contain a powerful combination of terpenes that interact with three known cannabinoid receptors and possibly a fourth,
while the standard products in the industry interact only with one. The product contains all-natural ingredients which are all
listed on the Generally Recognized as Safe list of the Food and Drug Administration and was developed by a practicing brain surgeon
who is an expert in natural ingredients and CB receptors. Boomer
focuses on wellness solutions for the 50 and older age demographic through the development of products using the Boomer proprietary
CB5 formula. The CB5 formula includes a variety of terpenes that are compliant with FDA guidelines as all ingredients are listed
on the Generally Recognized as Safe list. The solutions include products to alleviate pain, reduce anxiety, increase sleep quality,
as well as offer cosmetic benefits. In addition, Boomer offers a full line of products to benefit the health of pets, including
those suffering from seizures. 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July 31, 2020. The
balance sheets and certain comparative information as of July 31, 2019 are derived from the audited financial statements and related
notes for the year ended July 31, 2019.</t>
  </si>
  <si>
    <t>SUMMARY OF SIGNIFICANT ACCOUNTING POLICIES</t>
  </si>
  <si>
    <t>2. SUMMARY OF SIGNIFICANT
ACCOUNTING POLICIES This
summary of significant accounting policies of the Company is presented to assist in understanding the Company’s financial
statements. The financial statements and notes are representation of the company’s management who are responsible for the
integrity and objectivity of the financial statements. These accounting policies confirm to accounting principles generally accepted
in the United State of America and have been consistently applied in the preparation of the financial statements. Basis
of Presentation and Consolidation These
accounting policies conform to generally accepted accounting principles in the United States of America (“GAAP”) and
have been consistently applied in the preparing the Firm’s financial statements. The accounting and reporting policies of
the Company are in accordance with accounting principles generally accepted in the United States of America, which is based on
the accrual method of account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but are
not limited to, the estimated useful lives of property and equipment, patent and trademark, the ultimate collection of accounts
receivable and accrued expenses. Actual results could materially differ from those estimates. Revenue
Recognition The
Company recognizes revenue when persuasive evidence of an arrangement exists, the price is fixed or determinable, and collectability
is reasonably assured, and delivery has occurred or services have been rendered. The Company offers the CB5 proprietary formula
various channels, e-commerce, and brick and mortar retail The
Company includes shipping and handling costs in cost of sales. Amounts billed for shipping and handling are included with revenues
in the statement of operation. The
Company recognizes an allowance for estimated future sales returns in the period revenue is recorded, based on pending returns
and historical return data, among other factors. Management did not believe any allowance for sales returns was required at January
31, 2020. Advertising
Expense Advertising
costs are expensed as incurred. Advertising expense amounted to $639,653 and $380,568 for the six and three months ended January
31, 2020, respectively. Accounts
Receivable 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rade receivables are written off when deemed uncollectible. Inventories Inventories
primarily consist of finished goods and are stated at the lower of cost (first-in-first-out) or market. The Company maintains
an allowance for potentially excess and obsolete inventories and inventories that are carried at costs that are higher than their
estimated net realizable values. Property
and Equipment Property
and equipment consist of leasehold improvements, furniture and fixtures, machinery and equipment are stated at cost. Property
and equipment are recorded at cost. Depreciation of property and equipment is provided using the straight-line method over the
estimated useful lives of the assets, generally 5-7 year. Leasehold improvements are depreciated over the shorter of the useful
life of the improvement or the lease term, including renewal periods that are reasonably assured. Impairment
of Long-lived Assets 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include management's best estimate of what market participants would use in pricing the asset or liability at the measurement
date. The inputs are unobservable in the market and significant to the instrument's valuation. As
of January 31, 2020, the Company believes that the carrying value of cash, account receivables, accounts payable, accrued expenses,
and other current assets and liabilities approximate fair value due to the short maturity of theses financial instruments. The
financial statements do not include any financial instruments at fair value on a recurring or non-recurring basis. Income
Taxes The
Company has elected to be taxed as an S-corporation. Accordingly, except for a minimal state tax, the Company is not taxed at
the corporate level; rather, the tax on corporate income is paid and the benefits of losses are recognized at the stockholder
level. Therefore, no provision or credit for federal income taxes has been included in the financial statements. Certain
transactions of the Company are subject to accounting methods for income tax purposes which differ from the accounting methods
used in preparing the financial statements. Accordingly, the net income of the Company reported for federal income tax purposes
may differ from the net income reported in these financial statements. The major differences relate to accounting for depreciation
on property and equipment, stock compensation, and research credits. The
Company has adopted ASC 740-10-25,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as a result of the implementation of ASC 740-10-25 for the three months ended January 31, 2020. The
Company is no longer subject to federal and state income tax examination by tax authorities for year ended before 2019, respectively. 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able
accounts and, as a consequence, believes that its accounts receivable related credit risk exposure beyond such allowance is limited. All
of the Company’s revenues are derived from the sale of the proprietary CB5 formula and related products. E-commerce accounted
for 48% of revenues for the six months ended January 31, 2020, respectively and brick and mortar retail accounted for 52% of revenues
for the six months ended January 31, 2020, respectively. The Company’s principal market in 2019 was the United States, but
the Company plans to expand internationally in 2020. The Company maintains its cash and cash equivalents with various credit institutions.
Under the Dodd-Frank Wall Street Reform and Consumer Protection Act, deposits of up to $250,000 at FDIC-insured institutions are
covered by FDIC insurance. At times, deposits may be in excess of the FDIC insurance limit; however, management does not believe
the Company is exposed to any significant related credit risk. Leases Prior
to December 31, 2019, the Company accounted for leases under Accounting Standards Codification (ASC) 840, Accounting for Leases.
Effective from December 3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Recent
accounting pronouncement ASC
842 supersedes nearly all existing lease accounting guidance under GAAP issued by the Financial Accounting Standards Board (“FASB”)
including ASC Topic 840, Leases. For
operating leases, we calculated right of use assets and lease liabilities based on the present value of the remaining lease payments
as of the date of adoption using the IBR as of that date. The
adoption of ASC 842 resulted in recording an adjustment to operating lease right of use assets and operating lease liabilities
of $$1,162,113 million and $1,200,091, respectively as of January 31, 2020. The difference between the operating lease ROU
assets and operating lease liabilities at transition represented tenant improvements, and indirect costs that was derecognized.
The adoption of ASC 842 did not materially impact our results of operations, cash flows, or presentation thereof. FASB
ASU 2016-02 “Leases (Topic 842)” – In February 2016, the FASB issued ASU 2016-0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is ASU is effective for the fiscal year beginning after December 15, 2019, including
interim periods within those fiscal year beginning after December 15, 2020. The Company adopted ASC 842 (ASU 2016-02). The adoption
of ASC 842 resulted in recording an adjustment to operating lease right of use assets and operating lease liabilities of $1,162,113
million and $1,200,091 million, respectively as of January 31, 2020. The difference between the operating lease ROU assets and
operating lease liabilities at transition represented tenant improvements, and indirect costs that were derecognized. The adoption
of ASC 842 did not materially impact the Company’s results of operations, cash flows, or presentation thereof FASB
ASU 2016-15 “Statement of Cash Flows (Topic 230)” – In August 2016, the FASB issued 2016-15. Stakeholders
indicated that there is a diversity in practice in how certain cash receipts and cash payments are presented and classified in
the statement of cash flows. ASU 2016-15 addresses eight specific cash flow issues to reduce the existing diversity in practice.
This ASU is effective for annual reporting periods beginning after December 15, 2018, and interim periods within those fiscal
year beginning after December 15, 2019. Early adoption is permitted. Adoption of this ASU will not have a significant impact
on the Company’s statement of cash flows. FASB
ASU 2016-12 “Revenue from Contracts with Customers (Topic 606)” – In May 2016, the FASB issued 2016-12.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6-12 provides clarification on assessing collectability, presentation of sales taxes, noncash
consideration, and completed contracts and contract modifications. This
ASU is effective for quarterly reporting periods beginning after December 15, 2018, and interim periods beginning after December
15, 2019. The Company is currently assessing the potential impact this standard will have on the Company’s financial statements
and related disclosures.</t>
  </si>
  <si>
    <t>INVENTORIES</t>
  </si>
  <si>
    <t>Inventory Disclosure [Abstract]</t>
  </si>
  <si>
    <t>3. INVENTORIES Inventories
primarily consisted of finished goods in the amount of $526,592 and $53,724 as of January 31, 2020 and July 31, 2019, respectively.</t>
  </si>
  <si>
    <t>NOTES RECEIVABLES - RELATED PARTIES</t>
  </si>
  <si>
    <t>Receivables [Abstract]</t>
  </si>
  <si>
    <t xml:space="preserve">4. NOTES RECEIVABLES
– RELATED PARTIES Notes
receivables from related parties consisted of the following:
January
31, July
31,
2020 2019
Loan receivable
bearing no interest with unpaid principal balance due on demand. $ 119,585 $ —
Loan
receivable bearing no interest with unpaid principal balance due on demand. 3,207 1,600
Total
notes receivables $ 122,792 $ 1,600 </t>
  </si>
  <si>
    <t>PROPERTY AND EQUIPMENT</t>
  </si>
  <si>
    <t>Property, Plant and Equipment [Abstract]</t>
  </si>
  <si>
    <t xml:space="preserve">5. PROPERTY AND
EQUIPMENT Property
and equipment consisted of the following: Depreciation
and amortization expense on property and equipment amounted to $9,251 and $0 for the six and three months ended January 31, 2020,
respectively.
January
31, 2020 July
31, 2019
Furniture
and Equipment $ 14,381 $ 35,838
Leasehold Improvement 102,666 $ —
Computer 16,051 40,090
Total property and
equipment 133,098 75,928
Less-accumulated
depreciation and amortization (9,251 ) —
Total
property and equipment, net $ 123,847 $ 75,928 </t>
  </si>
  <si>
    <t>LINES OF CREDIT - RELATED PARTIES</t>
  </si>
  <si>
    <t>Debt Disclosure [Abstract]</t>
  </si>
  <si>
    <t xml:space="preserve">6. LINES OF CREDIT
– RELATED PARTIES Lines
of credit related parties consisted of the following:
January
31, July
31,
2020 2019
July
2019 ($300,000 line of credit) -
Line of credit with maturity date of June 30, 2021 with 6% interest per annum with unpaid principal balance and accrued interest
payable on the maturity date. $ 30,306 $ —
July
2019 ($89,000 line of credit) -
Line of credit with maturity date of July 1, 2029 with 6% interest per annum with unpaid principal balance and accrued interest
payable on the maturity date. 64,400 —
July
2019 ($300,000 line of credit) -
Line of credit with maturity date of June 30, 2021 with 6% interest per annum with unpaid principal balance and accrued interest
payable on the maturity date. 378,827 50,000
July
2019 ($150,000 line of credit) -
Line of credit with maturity date of June 30, 2021 with 6% interest per annum with unpaid principal balance and accrued interest
payable on the maturity date. 68,440 —
July
2019 ($60,000 line of credit) -
Line of credit with maturity date of July 29, 2029 with 6% interest per annum with unpaid principal balance and accrued interest
payable on the maturity date. 17,300 60,000
Total lines of credit 559,273 110,000
Less: Short-term
portion — —
Total
lines of credit - long portion $ 559,273 $ 110,000 July
2019 - $300,000 line of credit On
July 1, 2019, the Company entered into a line of credit agreement in the amount of $300,000 with maturity date of June 30, 2021.
The line of credit bears interest at 6% per annum and interest and unpaid principal balance is payable on the maturity date. The
Company had unused line of credit of $269,694 as of January 31, 2020. July
2019 - $89,000 line of credit On
July 1, 2019, the Company entered into a line of credit agreement in the amount of $89,000 with maturity date of June 30, 2021.
The line of credit bears interest at 6% per annum and interest and unpaid principal balance is payable on the maturity date. The
Company had unused line of credit of $24,600 as of January 31, 2020. July
2019 - $300,000 line of credit On
July 1, 2019, the Company entered into a line of credit agreement in the amount of $300,000 with maturity date of June 30, 2021.
The line of credit bears interest at 6% per annum and interest and unpaid principal balance is payable on the maturity date. The
Company had unused line of credit of $0 as of January 31, 2020. July
2019 - $150,000 line of credit On
July 1, 2019, the Company entered into a line of credit agreement in the amount of $150,000 with maturity date of June 30, 2021.
The line of credit bears interest at 6% per annum and interest and unpaid principal balance is payable on the maturity date. The
Company had unused line of credit of $81,560 as of January 31, 2020. July
2019 - $60,000 line of credit On
July 1, 2019, the Company entered into a line of credit agreement in the amount of $60,000 with maturity date of July 29, 2029.
The line of credit bears interest at 6% per annum and interest and unpaid principal balance is payable on the maturity date. The
Company had unused line of credit of $42,700 as of January 31, 2020. </t>
  </si>
  <si>
    <t>NOTES PAYABLE - RELATED PARTIES</t>
  </si>
  <si>
    <t xml:space="preserve">5. NOTES PAYABLE
– RELATED PARTIES Notes
payable to related parties consisted of the following:
January
31, July
31,
2020 2019
July
2019 ($300,000 notes payable) -
Notes payable with maturity date of June 30, 2021 with 6% interest per annum with unpaid principal balance and accrued interest
payable on the maturity date. $ 100,000 $ —
July
2019 ($89,000 notes payable) -
Notes payable with maturity date of July 1, 2029 with 6% interest per annum with unpaid principal balance and accrued interest
payable on the maturity date. 5,000 —
July
2019 ($150,000 notes payable) -
Notes payable with maturity date of June 30, 2021 with 6% interest per annum with unpaid principal balance and accrued interest
payable on the maturity date. 74,000 74,000
July
2019 ($5,980 notes payable) -
Notes payable with maturity date of June 30, 2021 with 8.25% interest per annum with unpaid principal balance and accrued
interest payable on the maturity date. 2,718 —
Total notes payable 181,718 74,000
Less: Short-term
portion (2,718 ) —
Total
notes payable - long portion $ 179,000 $ 74,000 </t>
  </si>
  <si>
    <t>EARNINGS PER SHARE</t>
  </si>
  <si>
    <t xml:space="preserve">6. EARNING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fiscal year. Dilutive earnings per share is computed on the basis of the weighted average number of shares plus potentially
dilutive common shares which would consist of stock options outstanding (using the treasury method), which was none since the
Company had net losses and any additional potential shares would be antidilutive. </t>
  </si>
  <si>
    <t>INCOME TAX PROVISION</t>
  </si>
  <si>
    <t>Income Tax Disclosure [Abstract]</t>
  </si>
  <si>
    <t>7. INCOME TAX PROVISION The
Company did not have material income tax provision (benefit) because of net loss and valuation allowances against deferred income
tax provision for the three months ended October 31, 2019. A
reconciliation of the Company’s effective tax rate to the statutory federal rate is as follows:
Description January
31, 2020 July
31, 2019
Statutory
federal rate 21 % 21 %
State income taxes
net of federal income tax benefit and others 0 % 0 %
Permanent differences
for tax purposes and others 0 % 0 %
Change
in valuation allowance -21 % -21 %
Effective
tax rate 0 % 0 % The
income tax benefit differs from the amount computed by applying the U.S. federal statutory tax rate of 21%, primarily due to the
change in the valuation allowance and state income tax benefit, offset by nondeductible expenses. Deferred
income taxes reflect the net tax effects of temporary differences between the carrying amounts of assets and liabilities for financial
reporting purposes and the amounts used for income tax purposes. The
components of deferred tax assets and liabilities are as follows:
Deferred
tax assets January
31, 2020 July
31, 2019
Deferred tax assets:
Net
operating loss $ (965,448 ) $ (47,894 )
Other
temporary differences — —
Total deferred tax
assets (965,448 ) (47,894 )
Less
- valuation allowance 965,448 47,894
Total
deferred tax assets — — At
January 31, 2020, the Company had available net operating loss carryovers of approximately $965,448 Per the Tax Cuts and Jobs
Act (TCJA) implemented in 2018, the two-year carryback provision was removed and now allows for an indefinite carryforward period.
The carryforwards are limited to 80% of each subsequent year's net income. As a result, net operating loss may be applied against
future taxable income and expires at various dates subject to certain limitations. The Company has a deferred tax asset arising
substantially from the benefits of such net operating loss deduction and has recorded a valuation allowance for the full amount
of this deferred tax asset since it is more likely than not that some or all of the deferred tax asset may not be realized. The
Company files income tax returns in the U.S. federal jurisdiction and Nevada and is subject to income tax examinations by federal
tax authorities for tax year ended 2019 and later and by not subject to Nevada authorities for tax year ended 2019 and later.
The Company currently is not under examination by any tax authority. The Company’s policy is to record interest and penalties
on uncertain tax positions as income tax expense. As of October 31, 2019, the Company has no accrued interest or penalties related
to uncertain tax positions. At
the six months ended January 31, 2020, the Company had cumulative net operating loss carryforwards for federal tax purposes of
approximately $965,448. In addition, the Company had state tax net operating loss carryforwards of approximately $0. The carryforwards
may be applied against future taxable income and expires at various dates subject to certain limitations.</t>
  </si>
  <si>
    <t>RELATED PARTY TRANSACTIONS</t>
  </si>
  <si>
    <t>Related Party Transactions [Abstract]</t>
  </si>
  <si>
    <t xml:space="preserve">8. RELATED PARTY
TRANSACTIONS The
Company had the following related party transactions:
· Outside Services
· Outside Services
· Notes Receivables
· Line of Credit
· Line of Credit
· Line of Credit
· Line of Credit
· Line of Credit
· Notes Payable
(related parties) </t>
  </si>
  <si>
    <t>COMMITMENTS AND CONTINGENCIES</t>
  </si>
  <si>
    <t>Commitments and Contingencies Disclosure [Abstract]</t>
  </si>
  <si>
    <t xml:space="preserve">9. COMMITMENTS AND
CONTINGENCIES Operating
Leases The
Company entered into the following operating facility lases:
· Cheyenne Fairways
· Cheyenne Technology
Center – The
two facility leases for two separate locations dated on July 25, 2019 and September 16, 2019. Rent expense paid under the lease
agreements for the six months ended January 31, 2020 was $199,996. For
operating leases, we calculated right of use assets and lease liabilities based on the present value of the remaining lease payments
as of the date of adoption using the incremental borrowing rate. The adoption of ASC 842 resulted in recording an adjustment to
operating lease right of use assets and operating lease liabilities of $1,162,113 million and $1,200,091 million as of January
31, 2020. The difference between the operating lease ROU assets and operating lease liabilities at transition represented existing
deferred rent expenses and tenant improvements, and indirect costs that was derecognized. The adoption of ASC 842 did not materially
impact our results of operations, cash flows, or presentation thereof. In
accordance with ASC 842, the components of lease expense were as follows:
For
the six months ended Fairways Technology
Center Total
Operating
lease expense $ 34,374 $ 3,604 $ 37,978
Total
lease expense $ 34,374 $ 3,604 $ 37,978 In
accordance with ASC 842, maturities and operating lease liabilities as of January 31, 2020 were as follows:
Year
ended December 31, Fairways Technology
Center Total
Undiscounted
cash flows:
2020 $ 223,906 $ 26,964 $ 250,870
2021 231,695 30,564 262,259
2022 238,252 26,332 264,584
2023 244,810 — 244,810
2024 251,367 — 251,367
Thereafter 434,974 — 434,974
Total
undiscounted cash flows 1,625,004 83,860 1,708,864
Discounted
cash flows:
Lease
liabilities - current 103,245 20,678 123,923
Lease
liabilities - long-term 1,021,447 54,721 1,076,168
Total
discounted cash flows 1,124,692 75,399 1,200,091
Difference
between undiscounted and discounted cash flows $ 500,312 $ 8,461 $ 508,773 In
accordance with ASC 842, future minimum lease payments as of January 31, 2020 were as follows:
Year
ending Fairways Technology
Center Total
Minimum lease payments
2020 $ 203,042 $ 25,023 $ 228,065
2021 187,112 25,784 212,896
2022 170,753 20,277 191,030
2023 155,707 - 155,707
2024 141,885 - 141,885
Thereafter 209,511 - 209,511
Present
values of minimum lease payments $ 1,068,010 $ 71,084 $ 1,139,094 Contingencies The
Company is subject to various legal proceedings from time to time as part of its business. As of January 31, 2020, the Company
was not currently party to any legal proceedings or threatened legal proceedings, the adverse outcome of which, individually or
in the aggregate, it believes would have a material adverse effect on its business, financial condition and results of operations. </t>
  </si>
  <si>
    <t>SUBSEQUENT EVENTS</t>
  </si>
  <si>
    <t>Subsequent Events [Abstract]</t>
  </si>
  <si>
    <t>11. SUBSEQUENT EVENTS The
Company evaluated all events or transactions that occurred after January 31, 2020 up through the date the financial statements
were available to be issued. During this period, the Company did not have any material recognizable subsequent events required
to be disclosed as of and for the year ended January 31, 2020.</t>
  </si>
  <si>
    <t>SUMMARY OF SIGNIFICANT ACCOUNTING POLICIES (Policies)</t>
  </si>
  <si>
    <t>Basis of Presentation and Consolidation</t>
  </si>
  <si>
    <t>Basis
of Presentation and Consolidation These
accounting policies conform to generally accepted accounting principles in the United States of America (“GAAP”) and
have been consistently applied in the preparing the Firm’s financial statements. The accounting and reporting policies of
the Company are in accordance with accounting principles generally accepted in the United States of America, which is based on
the accrual method of accounting.</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lude, but are
not limited to, the estimated useful lives of property and equipment, patent and trademark, the ultimate collection of accounts
receivable and accrued expenses. Actual results could materially differ from those estimates.</t>
  </si>
  <si>
    <t>Revenue Recognition</t>
  </si>
  <si>
    <t>Revenue
Recognition The
Company recognizes revenue when persuasive evidence of an arrangement exists, the price is fixed or determinable, and collectability
is reasonably assured, and delivery has occurred or services have been rendered. The Company offers the CB5 proprietary formula
various channels, e-commerce, and brick and mortar retail The
Company includes shipping and handling costs in cost of sales. Amounts billed for shipping and handling are included with revenues
in the statement of operation. The
Company recognizes an allowance for estimated future sales returns in the period revenue is recorded, based on pending returns
and historical return data, among other factors. Management did not believe any allowance for sales returns was required at January
31, 2020.</t>
  </si>
  <si>
    <t>Advertising Expense</t>
  </si>
  <si>
    <t>Advertising
Expense Advertising
costs are expensed as incurred. Advertising expense amounted to $639,653 and $380,568 for the six and three months ended January
31, 2020, respectively.</t>
  </si>
  <si>
    <t>Accounts Receivable</t>
  </si>
  <si>
    <t>Accounts
Receivable 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rade receivables are written off when deemed uncollectible.</t>
  </si>
  <si>
    <t>Inventories</t>
  </si>
  <si>
    <t>Inventories Inventories
primarily consist of finished goods and are stated at the lower of cost (first-in-first-out) or market. The Company maintains
an allowance for potentially excess and obsolete inventories and inventories that are carried at costs that are higher than their
estimated net realizable values.</t>
  </si>
  <si>
    <t>Property and Equipment</t>
  </si>
  <si>
    <t xml:space="preserve">Property
and Equipment Property
and equipment consist of leasehold improvements, furniture and fixtures, machinery and equipment are stated at cost. Property
and equipment are recorded at cost. Depreciation of property and equipment is provided using the straight-line method over the
estimated useful lives of the assets, generally 5-7 year. Leasehold improvements are depreciated over the shorter of the useful
life of the improvement or the lease term, including renewal periods that are reasonably assured. </t>
  </si>
  <si>
    <t>Impairment of Long-lived Assets</t>
  </si>
  <si>
    <t xml:space="preserve">Impairment
of Long-lived Assets In
accordance with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t>
  </si>
  <si>
    <t>Fair Value of Financial Instruments</t>
  </si>
  <si>
    <t xml:space="preserve">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include management's best estimate of what market participants would use in pricing the asset or liability at the measurement
date. The inputs are unobservable in the market and significant to the instrument's valuation. As
of January 31, 2020, the Company believes that the carrying value of cash, account receivables, accounts payable, accrued expenses,
and other current assets and liabilities approximate fair value due to the short maturity of theses financial instruments. The
financial statements do not include any financial instruments at fair value on a recurring or non-recurring basis. </t>
  </si>
  <si>
    <t>Income Taxes</t>
  </si>
  <si>
    <t>Income
Taxes The
Company has elected to be taxed as an S-corporation. Accordingly, except for a minimal state tax, the Company is not taxed at
the corporate level; rather, the tax on corporate income is paid and the benefits of losses are recognized at the stockholder
level. Therefore, no provision or credit for federal income taxes has been included in the financial statements. Certain
transactions of the Company are subject to accounting methods for income tax purposes which differ from the accounting methods
used in preparing the financial statements. Accordingly, the net income of the Company reported for federal income tax purposes
may differ from the net income reported in these financial statements. The major differences relate to accounting for depreciation
on property and equipment, stock compensation, and research credits. The
Company has adopted ASC 740-10-25,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as a result of the implementation of ASC 740-10-25 for the three months ended January 31, 2020. The
Company is no longer subject to federal and state income tax examination by tax authorities for year ended before 2019, respectively.</t>
  </si>
  <si>
    <t>Concentration of Credit Risk</t>
  </si>
  <si>
    <t>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able
accounts and, as a consequence, believes that its accounts receivable related credit risk exposure beyond such allowance is limited. All
of the Company’s revenues are derived from the sale of the proprietary CB5 formula and related products. E-commerce accounted
for 48% of revenues for the six months ended January 31, 2020, respectively and brick and mortar retail accounted for 52% of revenues
for the six months ended January 31, 2020, respectively. The Company’s principal market in 2019 was the United States, but
the Company plans to expand internationally in 2020. The Company maintains its cash and cash equivalents with various credit institutions.
Under the Dodd-Frank Wall Street Reform and Consumer Protection Act, deposits of up to $250,000 at FDIC-insured institutions are
covered by FDIC insurance. At times, deposits may be in excess of the FDIC insurance limit; however, management does not believe
the Company is exposed to any significant related credit risk.</t>
  </si>
  <si>
    <t>Leases</t>
  </si>
  <si>
    <t>Leases Prior
to December 31, 2019, the Company accounted for leases under Accounting Standards Codification (ASC) 840, Accounting for Leases.
Effective from December 31, 2019, the Company adopted the guidance of ASC 842, Leases, which requires an entity to recognize a
right-of-use asset and a lease liability for virtually all leases On
February 25, 2016, the FASB issued Accounting Standards Update No. 2016-02, Leases (Topic 842), to increase transparency and comparability
among organizations by recognizing lease assets and lease liabilities on the balance sheet and disclosing key information about
leasing transactions. ASC 842 requires that lessees recognize right of use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t>
  </si>
  <si>
    <t>Recent accounting pronouncement</t>
  </si>
  <si>
    <t>Recent
accounting pronouncement ASC
842 supersedes nearly all existing lease accounting guidance under GAAP issued by the Financial Accounting Standards Board (“FASB”)
including ASC Topic 840, Leases. For
operating leases, we calculated right of use assets and lease liabilities based on the present value of the remaining lease payments
as of the date of adoption using the IBR as of that date. The
adoption of ASC 842 resulted in recording an adjustment to operating lease right of use assets and operating lease liabilities
of $$1,162,113 million and $1,200,091, respectively as of January 31, 2020. The difference between the operating lease ROU
assets and operating lease liabilities at transition represented tenant improvements, and indirect costs that was derecognized.
The adoption of ASC 842 did not materially impact our results of operations, cash flows, or presentation thereof. FASB
ASU 2016-02 “Leases (Topic 842)” – In February 2016, the FASB issued ASU 2016-02, which will require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is ASU is effective for the fiscal year beginning after December 15, 2019, including
interim periods within those fiscal year beginning after December 15, 2020. The Company adopted ASC 842 (ASU 2016-02). The adoption
of ASC 842 resulted in recording an adjustment to operating lease right of use assets and operating lease liabilities of $1,162,113
million and $1,200,091 million, respectively as of January 31, 2020. The difference between the operating lease ROU assets and
operating lease liabilities at transition represented tenant improvements, and indirect costs that were derecognized. The adoption
of ASC 842 did not materially impact the Company’s results of operations, cash flows, or presentation thereof FASB
ASU 2016-15 “Statement of Cash Flows (Topic 230)” – In August 2016, the FASB issued 2016-15. Stakeholders
indicated that there is a diversity in practice in how certain cash receipts and cash payments are presented and classified in
the statement of cash flows. ASU 2016-15 addresses eight specific cash flow issues to reduce the existing diversity in practice.
This ASU is effective for annual reporting periods beginning after December 15, 2018, and interim periods within those fiscal
year beginning after December 15, 2019. Early adoption is permitted. Adoption of this ASU will not have a significant impact
on the Company’s statement of cash flows. FASB
ASU 2016-12 “Revenue from Contracts with Customers (Topic 606)” – In May 2016, the FASB issued 2016-12.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6-12 provides clarification on assessing collectability, presentation of sales taxes, noncash
consideration, and completed contracts and contract modifications. This
ASU is effective for quarterly reporting periods beginning after December 15, 2018, and interim periods beginning after December
15, 2019. The Company is currently assessing the potential impact this standard will have on the Company’s financial statements
and related disclosures.</t>
  </si>
  <si>
    <t>NOTES RECEIVABLES - RELATED PARTIES (Tables)</t>
  </si>
  <si>
    <t>Schedule of notes receivables from related parties</t>
  </si>
  <si>
    <t xml:space="preserve">Notes
receivables from related parties consisted of the following:
January
31, July
31,
2020 2019
Loan receivable
bearing no interest with unpaid principal balance due on demand. $ 119,585 $ —
Loan
receivable bearing no interest with unpaid principal balance due on demand. 3,207 1,600
Total
notes receivables $ 122,792 $ 1,600 </t>
  </si>
  <si>
    <t>PROPERTY AND EQUIPMENT (Tables)</t>
  </si>
  <si>
    <t>Schedule of property and equipment</t>
  </si>
  <si>
    <t xml:space="preserve">Property and equipment consisted of the following:
January
31, 2020 July
31, 2019
Furniture
and Equipment $ 14,381 $ 35,838
Leasehold Improvement 102,666 $ —
Computer 16,051 40,090
Total property and
equipment 133,098 75,928
Less-accumulated
depreciation and amortization (9,251 ) —
Total
property and equipment, net $ 123,847 $ 75,928 </t>
  </si>
  <si>
    <t>LINES OF CREDIT - RELATED PARTIES (Tables)</t>
  </si>
  <si>
    <t>Schedule of lines of credit related parties</t>
  </si>
  <si>
    <t xml:space="preserve">Lines
of credit related parties consisted of the following:
January
31, July
31,
2020 2019
July
2019 ($300,000 line of credit) -
Line of credit with maturity date of June 30, 2021 with 6% interest per annum with unpaid principal balance and accrued interest
payable on the maturity date. $ 30,306 $ —
July
2019 ($89,000 line of credit) -
Line of credit with maturity date of July 1, 2029 with 6% interest per annum with unpaid principal balance and accrued interest
payable on the maturity date. 64,400 —
July
2019 ($300,000 line of credit) -
Line of credit with maturity date of June 30, 2021 with 6% interest per annum with unpaid principal balance and accrued interest
payable on the maturity date. 378,827 50,000
July
2019 ($150,000 line of credit) -
Line of credit with maturity date of June 30, 2021 with 6% interest per annum with unpaid principal balance and accrued interest
payable on the maturity date. 68,440 —
July
2019 ($60,000 line of credit) -
Line of credit with maturity date of July 29, 2029 with 6% interest per annum with unpaid principal balance and accrued interest
payable on the maturity date. 17,300 60,000
Total lines of credit 559,273 110,000
Less: Short-term
portion — —
Total
lines of credit - long portion $ 559,273 $ 110,000 </t>
  </si>
  <si>
    <t>NOTES PAYABLE - RELATED PARTIES (Tables)</t>
  </si>
  <si>
    <t>Schedule of notes payable to related parties</t>
  </si>
  <si>
    <t xml:space="preserve">Notes
payable to related parties consisted of the following:
January
31, July
31,
2020 2019
July
2019 ($300,000 notes payable) -
Notes payable with maturity date of June 30, 2021 with 6% interest per annum with unpaid principal balance and accrued interest
payable on the maturity date. $ 100,000 $ —
July
2019 ($89,000 notes payable) -
Notes payable with maturity date of July 1, 2029 with 6% interest per annum with unpaid principal balance and accrued interest
payable on the maturity date. 5,000 —
July
2019 ($150,000 notes payable) -
Notes payable with maturity date of June 30, 2021 with 6% interest per annum with unpaid principal balance and accrued interest
payable on the maturity date. 74,000 74,000
July
2019 ($5,980 notes payable) -
Notes payable with maturity date of June 30, 2021 with 8.25% interest per annum with unpaid principal balance and accrued
interest payable on the maturity date. 2,718 —
Total notes payable 181,718 74,000
Less: Short-term
portion (2,718 ) —
Total
notes payable - long portion $ 179,000 $ 74,000 </t>
  </si>
  <si>
    <t>INCOME TAX PROVISION (Tables)</t>
  </si>
  <si>
    <t>Schedule of effective tax rate to the statutory federal rate</t>
  </si>
  <si>
    <t>A
reconciliation of the Company’s effective tax rate to the statutory federal rate is as follows:
Description January
31, 2020 July
31, 2019
Statutory
federal rate 21 % 21 %
State income taxes
net of federal income tax benefit and others 0 % 0 %
Permanent differences
for tax purposes and others 0 % 0 %
Change
in valuation allowance -21 % -21 %
Effective
tax rate 0 % 0 %</t>
  </si>
  <si>
    <t>Schedule of deferred tax assets and liabilities</t>
  </si>
  <si>
    <t xml:space="preserve">The
components of deferred tax assets and liabilities are as follows:
Deferred
tax assets January
31, 2020 July
31, 2019
Deferred tax assets:
Net
operating loss $ (965,448 ) $ (47,894 )
Other
temporary differences — —
Total deferred tax
assets (965,448 ) (47,894 )
Less
- valuation allowance 965,448 47,894
Total
deferred tax assets — — </t>
  </si>
  <si>
    <t>COMMITMENTS AND CONTINGENCIES  (Tables)</t>
  </si>
  <si>
    <t>Commitments And Contingencies</t>
  </si>
  <si>
    <t>Schedule of operating Leases</t>
  </si>
  <si>
    <t xml:space="preserve">In
accordance with ASC 842, the components of lease expense were as follows:
For
the six months ended Fairways Technology
Center Total
Operating
lease expense $ 34,374 $ 3,604 $ 37,978
Total
lease expense $ 34,374 $ 3,604 $ 37,978 </t>
  </si>
  <si>
    <t>Schedule of operating lease liabilities</t>
  </si>
  <si>
    <t xml:space="preserve">In
accordance with ASC 842, maturities and operating lease liabilities as of January 31, 2020 were as follows:
Year
ended December 31, Fairways Technology
Center Total
Undiscounted
cash flows:
2020 $ 223,906 $ 26,964 $ 250,870
2021 231,695 30,564 262,259
2022 238,252 26,332 264,584
2023 244,810 — 244,810
2024 251,367 — 251,367
Thereafter 434,974 — 434,974
Total
undiscounted cash flows 1,625,004 83,860 1,708,864
Discounted
cash flows:
Lease
liabilities - current 103,245 20,678 123,923
Lease
liabilities - long-term 1,021,447 54,721 1,076,168
Total
discounted cash flows 1,124,692 75,399 1,200,091
Difference
between undiscounted and discounted cash flows $ 500,312 $ 8,461 $ 508,773 </t>
  </si>
  <si>
    <t>Schedule of future minimum lease payments</t>
  </si>
  <si>
    <t>In
accordance with ASC 842, future minimum lease payments as of January 31, 2020 were as follows:
Year
ending Fairways Technology
Center Total
Minimum lease payments
2020 $ 203,042 $ 25,023 $ 228,065
2021 187,112 25,784 212,896
2022 170,753 20,277 191,030
2023 155,707 - 155,707
2024 141,885 - 141,885
Thereafter 209,511 - 209,511
Present
values of minimum lease payments $ 1,068,010 $ 71,084 $ 1,139,094</t>
  </si>
  <si>
    <t>NOTES RECEIVABLES - RELATED PARTIES (Details) - USD ($)</t>
  </si>
  <si>
    <t>Total notes receivables</t>
  </si>
  <si>
    <t>Loan Receivable [Member]</t>
  </si>
  <si>
    <t>PROPERTY AND EQUIPMENT (Details) - USD ($)</t>
  </si>
  <si>
    <t>Property, Plant and Equipment [Line Items]</t>
  </si>
  <si>
    <t>Total property and equipment</t>
  </si>
  <si>
    <t>Less-accumulated depreciation and amortization</t>
  </si>
  <si>
    <t>Total property and equipment, net</t>
  </si>
  <si>
    <t>Furniture and Equipment [Member]</t>
  </si>
  <si>
    <t>Leasehold Improvements [Member]</t>
  </si>
  <si>
    <t>Computer [Member]</t>
  </si>
  <si>
    <t>LINES OF CREDIT - RELATED PARTIES (Details) - USD ($)</t>
  </si>
  <si>
    <t>Total lines of credit</t>
  </si>
  <si>
    <t>Less: Short-term portion</t>
  </si>
  <si>
    <t>Total lines of credit - long portion</t>
  </si>
  <si>
    <t>Lines of Credit Related Parties [Member]</t>
  </si>
  <si>
    <t>NOTES PAYABLE - RELATED PARTIES (Details) - USD ($)</t>
  </si>
  <si>
    <t>Total notes payable</t>
  </si>
  <si>
    <t>Total notes payable - long portion</t>
  </si>
  <si>
    <t>July 2019 ($300,000 Notes Payable) [Member]</t>
  </si>
  <si>
    <t>July 2019 ($89,000 Notes Payable) [Member]</t>
  </si>
  <si>
    <t>July 2019 ($150,000 Notes Payable) [Member]</t>
  </si>
  <si>
    <t>July 2019 ($5,980 Notes Payable) [Member]</t>
  </si>
  <si>
    <t>INCOME TAX PROVISION (Details)</t>
  </si>
  <si>
    <t>Statutory federal rate</t>
  </si>
  <si>
    <t>21.00%</t>
  </si>
  <si>
    <t>State income taxes net of federal income tax benefit and others</t>
  </si>
  <si>
    <t>0.00%</t>
  </si>
  <si>
    <t>Permanent differences for tax purposes and others</t>
  </si>
  <si>
    <t>Change in valuation allowance</t>
  </si>
  <si>
    <t>(21.00%)</t>
  </si>
  <si>
    <t>Effective tax rate</t>
  </si>
  <si>
    <t>INCOME TAX PROVISION (Details 1) - USD ($)</t>
  </si>
  <si>
    <t>Deferred Tax Assets</t>
  </si>
  <si>
    <t>Net operating loss</t>
  </si>
  <si>
    <t>Other temporary differences</t>
  </si>
  <si>
    <t>Total deferred tax assets</t>
  </si>
  <si>
    <t>Less - valuation allowance</t>
  </si>
  <si>
    <t>COMMITMENTS AND CONTINGENCIES (Details)</t>
  </si>
  <si>
    <t>Jan. 31, 2020USD ($)</t>
  </si>
  <si>
    <t>Operating lease expense</t>
  </si>
  <si>
    <t>Total lease expense</t>
  </si>
  <si>
    <t>Fairways [Member]</t>
  </si>
  <si>
    <t>Technology Center [Member]</t>
  </si>
  <si>
    <t>COMMITMENTS AND CONTINGENCIES (Details 1) - USD ($)</t>
  </si>
  <si>
    <t>Undiscounted cash flows:</t>
  </si>
  <si>
    <t>2021</t>
  </si>
  <si>
    <t>2022</t>
  </si>
  <si>
    <t>2023</t>
  </si>
  <si>
    <t>2024</t>
  </si>
  <si>
    <t>Thereafter</t>
  </si>
  <si>
    <t>Total undiscounted cash flows</t>
  </si>
  <si>
    <t>Discounted cash flows:</t>
  </si>
  <si>
    <t>Lease liabilities - current</t>
  </si>
  <si>
    <t>Lease liabilities - long-term</t>
  </si>
  <si>
    <t>Total discounted cash flows</t>
  </si>
  <si>
    <t>Difference between undiscounted and discounted cash flows</t>
  </si>
  <si>
    <t>COMMITMENTS AND CONTINGENCIES (Details 2)</t>
  </si>
  <si>
    <t>Minimum lease payments</t>
  </si>
  <si>
    <t>Present values of minimum lease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6</v>
      </c>
    </row>
    <row r="17" spans="1:3">
      <c r="A17" s="4" t="s">
        <v>30</v>
      </c>
      <c r="B17" s="4" t="s">
        <v>28</v>
      </c>
    </row>
    <row r="18" spans="1:3">
      <c r="A18" s="4" t="s">
        <v>31</v>
      </c>
      <c r="B18" s="4" t="s">
        <v>16</v>
      </c>
    </row>
    <row r="19" spans="1:3">
      <c r="A19" s="4" t="s">
        <v>32</v>
      </c>
      <c r="C19" s="5" t="n">
        <v>128513739</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00</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84854</v>
      </c>
      <c r="C3" s="6" t="n">
        <v>152667</v>
      </c>
    </row>
    <row r="4" spans="1:3">
      <c r="A4" s="4" t="s">
        <v>41</v>
      </c>
      <c r="B4" s="5" t="n">
        <v>35700</v>
      </c>
      <c r="C4" s="4" t="s">
        <v>42</v>
      </c>
    </row>
    <row r="5" spans="1:3">
      <c r="A5" s="4" t="s">
        <v>43</v>
      </c>
      <c r="B5" s="5" t="n">
        <v>3401</v>
      </c>
      <c r="C5" s="4" t="s">
        <v>42</v>
      </c>
    </row>
    <row r="6" spans="1:3">
      <c r="A6" s="4" t="s">
        <v>44</v>
      </c>
      <c r="B6" s="5" t="n">
        <v>526592</v>
      </c>
      <c r="C6" s="5" t="n">
        <v>53724</v>
      </c>
    </row>
    <row r="7" spans="1:3">
      <c r="A7" s="4" t="s">
        <v>45</v>
      </c>
      <c r="B7" s="5" t="n">
        <v>65582</v>
      </c>
      <c r="C7" s="5" t="n">
        <v>1934</v>
      </c>
    </row>
    <row r="8" spans="1:3">
      <c r="A8" s="4" t="s">
        <v>46</v>
      </c>
      <c r="B8" s="5" t="n">
        <v>122792</v>
      </c>
      <c r="C8" s="5" t="n">
        <v>1600</v>
      </c>
    </row>
    <row r="9" spans="1:3">
      <c r="A9" s="4" t="s">
        <v>47</v>
      </c>
      <c r="B9" s="5" t="n">
        <v>1038921</v>
      </c>
      <c r="C9" s="5" t="n">
        <v>209925</v>
      </c>
    </row>
    <row r="10" spans="1:3">
      <c r="A10" s="3" t="s">
        <v>48</v>
      </c>
    </row>
    <row r="11" spans="1:3">
      <c r="A11" s="4" t="s">
        <v>49</v>
      </c>
      <c r="B11" s="5" t="n">
        <v>123847</v>
      </c>
      <c r="C11" s="5" t="n">
        <v>75928</v>
      </c>
    </row>
    <row r="12" spans="1:3">
      <c r="A12" s="4" t="s">
        <v>50</v>
      </c>
      <c r="B12" s="5" t="n">
        <v>1162113</v>
      </c>
      <c r="C12" s="4" t="s">
        <v>42</v>
      </c>
    </row>
    <row r="13" spans="1:3">
      <c r="A13" s="4" t="s">
        <v>51</v>
      </c>
      <c r="B13" s="5" t="n">
        <v>1285960</v>
      </c>
      <c r="C13" s="5" t="n">
        <v>30715</v>
      </c>
    </row>
    <row r="14" spans="1:3">
      <c r="A14" s="4" t="s">
        <v>52</v>
      </c>
      <c r="B14" s="5" t="n">
        <v>2324881</v>
      </c>
      <c r="C14" s="5" t="n">
        <v>285853</v>
      </c>
    </row>
    <row r="15" spans="1:3">
      <c r="A15" s="3" t="s">
        <v>53</v>
      </c>
    </row>
    <row r="16" spans="1:3">
      <c r="A16" s="4" t="s">
        <v>54</v>
      </c>
      <c r="B16" s="5" t="n">
        <v>633664</v>
      </c>
      <c r="C16" s="5" t="n">
        <v>159870</v>
      </c>
    </row>
    <row r="17" spans="1:3">
      <c r="A17" s="4" t="s">
        <v>55</v>
      </c>
      <c r="B17" s="5" t="n">
        <v>210207</v>
      </c>
      <c r="C17" s="5" t="n">
        <v>16738</v>
      </c>
    </row>
    <row r="18" spans="1:3">
      <c r="A18" s="4" t="s">
        <v>56</v>
      </c>
      <c r="B18" s="5" t="n">
        <v>20442</v>
      </c>
      <c r="C18" s="4" t="s">
        <v>42</v>
      </c>
    </row>
    <row r="19" spans="1:3">
      <c r="A19" s="4" t="s">
        <v>57</v>
      </c>
      <c r="B19" s="5" t="n">
        <v>2718</v>
      </c>
      <c r="C19" s="4" t="s">
        <v>42</v>
      </c>
    </row>
    <row r="20" spans="1:3">
      <c r="A20" s="4" t="s">
        <v>58</v>
      </c>
      <c r="B20" s="5" t="n">
        <v>123923</v>
      </c>
      <c r="C20" s="4" t="s">
        <v>42</v>
      </c>
    </row>
    <row r="21" spans="1:3">
      <c r="A21" s="4" t="s">
        <v>59</v>
      </c>
      <c r="B21" s="5" t="n">
        <v>990954</v>
      </c>
      <c r="C21" s="5" t="n">
        <v>176608</v>
      </c>
    </row>
    <row r="22" spans="1:3">
      <c r="A22" s="4" t="s">
        <v>60</v>
      </c>
      <c r="B22" s="5" t="n">
        <v>559273</v>
      </c>
      <c r="C22" s="5" t="n">
        <v>110000</v>
      </c>
    </row>
    <row r="23" spans="1:3">
      <c r="A23" s="4" t="s">
        <v>61</v>
      </c>
      <c r="B23" s="5" t="n">
        <v>1076168</v>
      </c>
      <c r="C23" s="4" t="s">
        <v>42</v>
      </c>
    </row>
    <row r="24" spans="1:3">
      <c r="A24" s="4" t="s">
        <v>62</v>
      </c>
      <c r="B24" s="5" t="n">
        <v>179000</v>
      </c>
      <c r="C24" s="5" t="n">
        <v>74000</v>
      </c>
    </row>
    <row r="25" spans="1:3">
      <c r="A25" s="4" t="s">
        <v>63</v>
      </c>
      <c r="B25" s="6" t="n">
        <v>2805395</v>
      </c>
      <c r="C25" s="6" t="n">
        <v>360608</v>
      </c>
    </row>
    <row r="26" spans="1:3">
      <c r="A26" s="3" t="s">
        <v>64</v>
      </c>
    </row>
    <row r="27" spans="1:3">
      <c r="A27" s="4" t="s">
        <v>65</v>
      </c>
      <c r="B27" s="5" t="n">
        <v>3187968</v>
      </c>
      <c r="C27" s="5" t="n">
        <v>520000</v>
      </c>
    </row>
    <row r="28" spans="1:3">
      <c r="A28" s="4" t="s">
        <v>66</v>
      </c>
      <c r="B28" s="6" t="n">
        <v>-3668482</v>
      </c>
      <c r="C28" s="6" t="n">
        <v>-594755</v>
      </c>
    </row>
    <row r="29" spans="1:3">
      <c r="A29" s="4" t="s">
        <v>67</v>
      </c>
      <c r="B29" s="5" t="n">
        <v>-480514</v>
      </c>
      <c r="C29" s="5" t="n">
        <v>-74755</v>
      </c>
    </row>
    <row r="30" spans="1:3">
      <c r="A30" s="4" t="s">
        <v>68</v>
      </c>
      <c r="B30" s="6" t="n">
        <v>2324881</v>
      </c>
      <c r="C30" s="6" t="n">
        <v>285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4</v>
      </c>
      <c r="B1" s="2" t="s">
        <v>2</v>
      </c>
      <c r="C1" s="2" t="s">
        <v>38</v>
      </c>
    </row>
    <row r="2" spans="1:3">
      <c r="A2" s="4" t="s">
        <v>235</v>
      </c>
      <c r="B2" s="6" t="n">
        <v>122792</v>
      </c>
      <c r="C2" s="6" t="n">
        <v>1600</v>
      </c>
    </row>
    <row r="3" spans="1:3">
      <c r="A3" s="4" t="s">
        <v>236</v>
      </c>
    </row>
    <row r="4" spans="1:3">
      <c r="A4" s="4" t="s">
        <v>235</v>
      </c>
      <c r="B4" s="5" t="n">
        <v>119585</v>
      </c>
      <c r="C4" s="4" t="s">
        <v>42</v>
      </c>
    </row>
    <row r="5" spans="1:3">
      <c r="A5" s="4" t="s">
        <v>236</v>
      </c>
    </row>
    <row r="6" spans="1:3">
      <c r="A6" s="4" t="s">
        <v>235</v>
      </c>
      <c r="B6" s="6" t="n">
        <v>3207</v>
      </c>
      <c r="C6" s="6" t="n">
        <v>16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7</v>
      </c>
      <c r="B1" s="2" t="s">
        <v>2</v>
      </c>
      <c r="C1" s="2" t="s">
        <v>38</v>
      </c>
    </row>
    <row r="2" spans="1:3">
      <c r="A2" s="3" t="s">
        <v>238</v>
      </c>
    </row>
    <row r="3" spans="1:3">
      <c r="A3" s="4" t="s">
        <v>239</v>
      </c>
      <c r="B3" s="6" t="n">
        <v>133098</v>
      </c>
      <c r="C3" s="6" t="n">
        <v>75928</v>
      </c>
    </row>
    <row r="4" spans="1:3">
      <c r="A4" s="4" t="s">
        <v>240</v>
      </c>
      <c r="B4" s="5" t="n">
        <v>-9251</v>
      </c>
      <c r="C4" s="4" t="s">
        <v>42</v>
      </c>
    </row>
    <row r="5" spans="1:3">
      <c r="A5" s="4" t="s">
        <v>241</v>
      </c>
      <c r="B5" s="5" t="n">
        <v>123847</v>
      </c>
      <c r="C5" s="5" t="n">
        <v>75928</v>
      </c>
    </row>
    <row r="6" spans="1:3">
      <c r="A6" s="4" t="s">
        <v>242</v>
      </c>
    </row>
    <row r="7" spans="1:3">
      <c r="A7" s="3" t="s">
        <v>238</v>
      </c>
    </row>
    <row r="8" spans="1:3">
      <c r="A8" s="4" t="s">
        <v>239</v>
      </c>
      <c r="B8" s="5" t="n">
        <v>14381</v>
      </c>
      <c r="C8" s="5" t="n">
        <v>35838</v>
      </c>
    </row>
    <row r="9" spans="1:3">
      <c r="A9" s="4" t="s">
        <v>243</v>
      </c>
    </row>
    <row r="10" spans="1:3">
      <c r="A10" s="3" t="s">
        <v>238</v>
      </c>
    </row>
    <row r="11" spans="1:3">
      <c r="A11" s="4" t="s">
        <v>239</v>
      </c>
      <c r="B11" s="5" t="n">
        <v>102666</v>
      </c>
      <c r="C11" s="4" t="s">
        <v>42</v>
      </c>
    </row>
    <row r="12" spans="1:3">
      <c r="A12" s="4" t="s">
        <v>244</v>
      </c>
    </row>
    <row r="13" spans="1:3">
      <c r="A13" s="3" t="s">
        <v>238</v>
      </c>
    </row>
    <row r="14" spans="1:3">
      <c r="A14" s="4" t="s">
        <v>239</v>
      </c>
      <c r="B14" s="6" t="n">
        <v>16051</v>
      </c>
      <c r="C14" s="6" t="n">
        <v>4009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5</v>
      </c>
      <c r="B1" s="2" t="s">
        <v>2</v>
      </c>
      <c r="C1" s="2" t="s">
        <v>38</v>
      </c>
    </row>
    <row r="2" spans="1:3">
      <c r="A2" s="4" t="s">
        <v>246</v>
      </c>
      <c r="B2" s="6" t="n">
        <v>559273</v>
      </c>
      <c r="C2" s="6" t="n">
        <v>110000</v>
      </c>
    </row>
    <row r="3" spans="1:3">
      <c r="A3" s="4" t="s">
        <v>247</v>
      </c>
      <c r="B3" s="4" t="s">
        <v>42</v>
      </c>
      <c r="C3" s="4" t="s">
        <v>42</v>
      </c>
    </row>
    <row r="4" spans="1:3">
      <c r="A4" s="4" t="s">
        <v>248</v>
      </c>
      <c r="B4" s="5" t="n">
        <v>559273</v>
      </c>
      <c r="C4" s="5" t="n">
        <v>110000</v>
      </c>
    </row>
    <row r="5" spans="1:3">
      <c r="A5" s="4" t="s">
        <v>249</v>
      </c>
    </row>
    <row r="6" spans="1:3">
      <c r="A6" s="4" t="s">
        <v>246</v>
      </c>
      <c r="B6" s="5" t="n">
        <v>30306</v>
      </c>
      <c r="C6" s="4" t="s">
        <v>42</v>
      </c>
    </row>
    <row r="7" spans="1:3">
      <c r="A7" s="4" t="s">
        <v>249</v>
      </c>
    </row>
    <row r="8" spans="1:3">
      <c r="A8" s="4" t="s">
        <v>246</v>
      </c>
      <c r="B8" s="5" t="n">
        <v>64400</v>
      </c>
      <c r="C8" s="4" t="s">
        <v>42</v>
      </c>
    </row>
    <row r="9" spans="1:3">
      <c r="A9" s="4" t="s">
        <v>249</v>
      </c>
    </row>
    <row r="10" spans="1:3">
      <c r="A10" s="4" t="s">
        <v>246</v>
      </c>
      <c r="B10" s="5" t="n">
        <v>378827</v>
      </c>
      <c r="C10" s="5" t="n">
        <v>50000</v>
      </c>
    </row>
    <row r="11" spans="1:3">
      <c r="A11" s="4" t="s">
        <v>249</v>
      </c>
    </row>
    <row r="12" spans="1:3">
      <c r="A12" s="4" t="s">
        <v>246</v>
      </c>
      <c r="B12" s="5" t="n">
        <v>68440</v>
      </c>
      <c r="C12" s="4" t="s">
        <v>42</v>
      </c>
    </row>
    <row r="13" spans="1:3">
      <c r="A13" s="4" t="s">
        <v>249</v>
      </c>
    </row>
    <row r="14" spans="1:3">
      <c r="A14" s="4" t="s">
        <v>246</v>
      </c>
      <c r="B14" s="6" t="n">
        <v>17300</v>
      </c>
      <c r="C14" s="6" t="n">
        <v>6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50</v>
      </c>
      <c r="B1" s="2" t="s">
        <v>2</v>
      </c>
      <c r="C1" s="2" t="s">
        <v>38</v>
      </c>
    </row>
    <row r="2" spans="1:3">
      <c r="A2" s="4" t="s">
        <v>251</v>
      </c>
      <c r="B2" s="6" t="n">
        <v>181718</v>
      </c>
      <c r="C2" s="6" t="n">
        <v>74000</v>
      </c>
    </row>
    <row r="3" spans="1:3">
      <c r="A3" s="4" t="s">
        <v>247</v>
      </c>
      <c r="B3" s="5" t="n">
        <v>-2718</v>
      </c>
      <c r="C3" s="4" t="s">
        <v>42</v>
      </c>
    </row>
    <row r="4" spans="1:3">
      <c r="A4" s="4" t="s">
        <v>252</v>
      </c>
      <c r="B4" s="5" t="n">
        <v>179000</v>
      </c>
      <c r="C4" s="5" t="n">
        <v>74000</v>
      </c>
    </row>
    <row r="5" spans="1:3">
      <c r="A5" s="4" t="s">
        <v>253</v>
      </c>
    </row>
    <row r="6" spans="1:3">
      <c r="A6" s="4" t="s">
        <v>251</v>
      </c>
      <c r="B6" s="5" t="n">
        <v>100000</v>
      </c>
      <c r="C6" s="4" t="s">
        <v>42</v>
      </c>
    </row>
    <row r="7" spans="1:3">
      <c r="A7" s="4" t="s">
        <v>254</v>
      </c>
    </row>
    <row r="8" spans="1:3">
      <c r="A8" s="4" t="s">
        <v>251</v>
      </c>
      <c r="B8" s="5" t="n">
        <v>5000</v>
      </c>
      <c r="C8" s="4" t="s">
        <v>42</v>
      </c>
    </row>
    <row r="9" spans="1:3">
      <c r="A9" s="4" t="s">
        <v>255</v>
      </c>
    </row>
    <row r="10" spans="1:3">
      <c r="A10" s="4" t="s">
        <v>251</v>
      </c>
      <c r="B10" s="5" t="n">
        <v>74000</v>
      </c>
      <c r="C10" s="5" t="n">
        <v>74000</v>
      </c>
    </row>
    <row r="11" spans="1:3">
      <c r="A11" s="4" t="s">
        <v>256</v>
      </c>
    </row>
    <row r="12" spans="1:3">
      <c r="A12" s="4" t="s">
        <v>251</v>
      </c>
      <c r="B12" s="6" t="n">
        <v>2718</v>
      </c>
      <c r="C12" s="4" t="s">
        <v>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38</v>
      </c>
    </row>
    <row r="2" spans="1:3">
      <c r="A2" s="3" t="s">
        <v>70</v>
      </c>
    </row>
    <row r="3" spans="1:3">
      <c r="A3" s="4" t="s">
        <v>71</v>
      </c>
      <c r="B3" s="6" t="n">
        <v>2882</v>
      </c>
      <c r="C3" s="6" t="n">
        <v>0</v>
      </c>
    </row>
    <row r="4" spans="1:3">
      <c r="A4" s="4" t="s">
        <v>72</v>
      </c>
      <c r="B4" s="6" t="n">
        <v>0</v>
      </c>
      <c r="C4" s="6" t="n">
        <v>0</v>
      </c>
    </row>
    <row r="5" spans="1:3">
      <c r="A5" s="4" t="s">
        <v>73</v>
      </c>
      <c r="B5" s="5" t="n">
        <v>2000000000</v>
      </c>
      <c r="C5" s="5" t="n">
        <v>2000000000</v>
      </c>
    </row>
    <row r="6" spans="1:3">
      <c r="A6" s="4" t="s">
        <v>74</v>
      </c>
      <c r="B6" s="5" t="n">
        <v>3187968</v>
      </c>
      <c r="C6" s="5" t="n">
        <v>520000</v>
      </c>
    </row>
    <row r="7" spans="1:3">
      <c r="A7" s="4" t="s">
        <v>75</v>
      </c>
      <c r="B7" s="5" t="n">
        <v>117963439</v>
      </c>
      <c r="C7" s="5" t="n">
        <v>247410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57</v>
      </c>
      <c r="B1" s="2" t="s">
        <v>1</v>
      </c>
    </row>
    <row r="2" spans="1:3">
      <c r="B2" s="2" t="s">
        <v>2</v>
      </c>
      <c r="C2" s="2" t="s">
        <v>38</v>
      </c>
    </row>
    <row r="3" spans="1:3">
      <c r="A3" s="3" t="s">
        <v>171</v>
      </c>
    </row>
    <row r="4" spans="1:3">
      <c r="A4" s="4" t="s">
        <v>258</v>
      </c>
      <c r="B4" s="4" t="s">
        <v>259</v>
      </c>
      <c r="C4" s="4" t="s">
        <v>259</v>
      </c>
    </row>
    <row r="5" spans="1:3">
      <c r="A5" s="4" t="s">
        <v>260</v>
      </c>
      <c r="B5" s="4" t="s">
        <v>261</v>
      </c>
      <c r="C5" s="4" t="s">
        <v>261</v>
      </c>
    </row>
    <row r="6" spans="1:3">
      <c r="A6" s="4" t="s">
        <v>262</v>
      </c>
      <c r="B6" s="4" t="s">
        <v>261</v>
      </c>
      <c r="C6" s="4" t="s">
        <v>261</v>
      </c>
    </row>
    <row r="7" spans="1:3">
      <c r="A7" s="4" t="s">
        <v>263</v>
      </c>
      <c r="B7" s="4" t="s">
        <v>264</v>
      </c>
      <c r="C7" s="4" t="s">
        <v>264</v>
      </c>
    </row>
    <row r="8" spans="1:3">
      <c r="A8" s="4" t="s">
        <v>265</v>
      </c>
      <c r="B8" s="4" t="s">
        <v>261</v>
      </c>
      <c r="C8" s="4" t="s">
        <v>2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6</v>
      </c>
      <c r="B1" s="2" t="s">
        <v>2</v>
      </c>
      <c r="C1" s="2" t="s">
        <v>38</v>
      </c>
    </row>
    <row r="2" spans="1:3">
      <c r="A2" s="3" t="s">
        <v>267</v>
      </c>
    </row>
    <row r="3" spans="1:3">
      <c r="A3" s="4" t="s">
        <v>268</v>
      </c>
      <c r="B3" s="6" t="n">
        <v>-965448</v>
      </c>
      <c r="C3" s="6" t="n">
        <v>-47894</v>
      </c>
    </row>
    <row r="4" spans="1:3">
      <c r="A4" s="4" t="s">
        <v>269</v>
      </c>
      <c r="B4" s="4" t="s">
        <v>42</v>
      </c>
      <c r="C4" s="4" t="s">
        <v>42</v>
      </c>
    </row>
    <row r="5" spans="1:3">
      <c r="A5" s="4" t="s">
        <v>270</v>
      </c>
      <c r="B5" s="5" t="n">
        <v>-965448</v>
      </c>
      <c r="C5" s="5" t="n">
        <v>-47894</v>
      </c>
    </row>
    <row r="6" spans="1:3">
      <c r="A6" s="4" t="s">
        <v>271</v>
      </c>
      <c r="B6" s="5" t="n">
        <v>965448</v>
      </c>
      <c r="C6" s="5" t="n">
        <v>47894</v>
      </c>
    </row>
    <row r="7" spans="1:3">
      <c r="A7" s="4" t="s">
        <v>270</v>
      </c>
      <c r="B7" s="4" t="s">
        <v>42</v>
      </c>
      <c r="C7" s="4" t="s">
        <v>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1"/>
  </cols>
  <sheetData>
    <row r="1" spans="1:2">
      <c r="A1" s="1" t="s">
        <v>272</v>
      </c>
      <c r="B1" s="2" t="s">
        <v>1</v>
      </c>
    </row>
    <row r="2" spans="1:2">
      <c r="B2" s="2" t="s">
        <v>273</v>
      </c>
    </row>
    <row r="3" spans="1:2">
      <c r="A3" s="4" t="s">
        <v>274</v>
      </c>
      <c r="B3" s="6" t="n">
        <v>37978</v>
      </c>
    </row>
    <row r="4" spans="1:2">
      <c r="A4" s="4" t="s">
        <v>275</v>
      </c>
      <c r="B4" s="5" t="n">
        <v>37978</v>
      </c>
    </row>
    <row r="5" spans="1:2">
      <c r="A5" s="4" t="s">
        <v>276</v>
      </c>
    </row>
    <row r="6" spans="1:2">
      <c r="A6" s="4" t="s">
        <v>274</v>
      </c>
      <c r="B6" s="5" t="n">
        <v>34374</v>
      </c>
    </row>
    <row r="7" spans="1:2">
      <c r="A7" s="4" t="s">
        <v>275</v>
      </c>
      <c r="B7" s="5" t="n">
        <v>34374</v>
      </c>
    </row>
    <row r="8" spans="1:2">
      <c r="A8" s="4" t="s">
        <v>277</v>
      </c>
    </row>
    <row r="9" spans="1:2">
      <c r="A9" s="4" t="s">
        <v>274</v>
      </c>
      <c r="B9" s="5" t="n">
        <v>3604</v>
      </c>
    </row>
    <row r="10" spans="1:2">
      <c r="A10" s="4" t="s">
        <v>275</v>
      </c>
      <c r="B10" s="6" t="n">
        <v>36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8</v>
      </c>
      <c r="B1" s="2" t="s">
        <v>2</v>
      </c>
      <c r="C1" s="2" t="s">
        <v>38</v>
      </c>
    </row>
    <row r="2" spans="1:3">
      <c r="A2" s="3" t="s">
        <v>279</v>
      </c>
    </row>
    <row r="3" spans="1:3">
      <c r="A3" s="4" t="s">
        <v>34</v>
      </c>
      <c r="B3" s="6" t="n">
        <v>250870</v>
      </c>
    </row>
    <row r="4" spans="1:3">
      <c r="A4" s="4" t="s">
        <v>280</v>
      </c>
      <c r="B4" s="5" t="n">
        <v>262259</v>
      </c>
    </row>
    <row r="5" spans="1:3">
      <c r="A5" s="4" t="s">
        <v>281</v>
      </c>
      <c r="B5" s="5" t="n">
        <v>264584</v>
      </c>
    </row>
    <row r="6" spans="1:3">
      <c r="A6" s="4" t="s">
        <v>282</v>
      </c>
      <c r="B6" s="5" t="n">
        <v>244810</v>
      </c>
    </row>
    <row r="7" spans="1:3">
      <c r="A7" s="4" t="s">
        <v>283</v>
      </c>
      <c r="B7" s="5" t="n">
        <v>251367</v>
      </c>
    </row>
    <row r="8" spans="1:3">
      <c r="A8" s="4" t="s">
        <v>284</v>
      </c>
      <c r="B8" s="5" t="n">
        <v>434974</v>
      </c>
    </row>
    <row r="9" spans="1:3">
      <c r="A9" s="4" t="s">
        <v>285</v>
      </c>
      <c r="B9" s="5" t="n">
        <v>1708864</v>
      </c>
    </row>
    <row r="10" spans="1:3">
      <c r="A10" s="3" t="s">
        <v>286</v>
      </c>
    </row>
    <row r="11" spans="1:3">
      <c r="A11" s="4" t="s">
        <v>287</v>
      </c>
      <c r="B11" s="5" t="n">
        <v>123923</v>
      </c>
      <c r="C11" s="4" t="s">
        <v>42</v>
      </c>
    </row>
    <row r="12" spans="1:3">
      <c r="A12" s="4" t="s">
        <v>288</v>
      </c>
      <c r="B12" s="5" t="n">
        <v>1076168</v>
      </c>
      <c r="C12" s="4" t="s">
        <v>42</v>
      </c>
    </row>
    <row r="13" spans="1:3">
      <c r="A13" s="4" t="s">
        <v>289</v>
      </c>
      <c r="B13" s="5" t="n">
        <v>1200091</v>
      </c>
    </row>
    <row r="14" spans="1:3">
      <c r="A14" s="4" t="s">
        <v>290</v>
      </c>
      <c r="B14" s="5" t="n">
        <v>508773</v>
      </c>
    </row>
    <row r="15" spans="1:3">
      <c r="A15" s="4" t="s">
        <v>276</v>
      </c>
    </row>
    <row r="16" spans="1:3">
      <c r="A16" s="3" t="s">
        <v>279</v>
      </c>
    </row>
    <row r="17" spans="1:3">
      <c r="A17" s="4" t="s">
        <v>34</v>
      </c>
      <c r="B17" s="5" t="n">
        <v>223906</v>
      </c>
    </row>
    <row r="18" spans="1:3">
      <c r="A18" s="4" t="s">
        <v>280</v>
      </c>
      <c r="B18" s="5" t="n">
        <v>231695</v>
      </c>
    </row>
    <row r="19" spans="1:3">
      <c r="A19" s="4" t="s">
        <v>281</v>
      </c>
      <c r="B19" s="5" t="n">
        <v>238252</v>
      </c>
    </row>
    <row r="20" spans="1:3">
      <c r="A20" s="4" t="s">
        <v>282</v>
      </c>
      <c r="B20" s="5" t="n">
        <v>244810</v>
      </c>
    </row>
    <row r="21" spans="1:3">
      <c r="A21" s="4" t="s">
        <v>283</v>
      </c>
      <c r="B21" s="5" t="n">
        <v>251367</v>
      </c>
    </row>
    <row r="22" spans="1:3">
      <c r="A22" s="4" t="s">
        <v>284</v>
      </c>
      <c r="B22" s="5" t="n">
        <v>434974</v>
      </c>
    </row>
    <row r="23" spans="1:3">
      <c r="A23" s="4" t="s">
        <v>285</v>
      </c>
      <c r="B23" s="5" t="n">
        <v>1625004</v>
      </c>
    </row>
    <row r="24" spans="1:3">
      <c r="A24" s="3" t="s">
        <v>286</v>
      </c>
    </row>
    <row r="25" spans="1:3">
      <c r="A25" s="4" t="s">
        <v>287</v>
      </c>
      <c r="B25" s="5" t="n">
        <v>103245</v>
      </c>
    </row>
    <row r="26" spans="1:3">
      <c r="A26" s="4" t="s">
        <v>288</v>
      </c>
      <c r="B26" s="5" t="n">
        <v>1021447</v>
      </c>
    </row>
    <row r="27" spans="1:3">
      <c r="A27" s="4" t="s">
        <v>289</v>
      </c>
      <c r="B27" s="5" t="n">
        <v>1124692</v>
      </c>
    </row>
    <row r="28" spans="1:3">
      <c r="A28" s="4" t="s">
        <v>290</v>
      </c>
      <c r="B28" s="5" t="n">
        <v>500312</v>
      </c>
    </row>
    <row r="29" spans="1:3">
      <c r="A29" s="4" t="s">
        <v>277</v>
      </c>
    </row>
    <row r="30" spans="1:3">
      <c r="A30" s="3" t="s">
        <v>279</v>
      </c>
    </row>
    <row r="31" spans="1:3">
      <c r="A31" s="4" t="s">
        <v>34</v>
      </c>
      <c r="B31" s="5" t="n">
        <v>26964</v>
      </c>
    </row>
    <row r="32" spans="1:3">
      <c r="A32" s="4" t="s">
        <v>280</v>
      </c>
      <c r="B32" s="5" t="n">
        <v>30564</v>
      </c>
    </row>
    <row r="33" spans="1:3">
      <c r="A33" s="4" t="s">
        <v>281</v>
      </c>
      <c r="B33" s="5" t="n">
        <v>26332</v>
      </c>
    </row>
    <row r="34" spans="1:3">
      <c r="A34" s="4" t="s">
        <v>282</v>
      </c>
      <c r="B34" s="4" t="s">
        <v>42</v>
      </c>
    </row>
    <row r="35" spans="1:3">
      <c r="A35" s="4" t="s">
        <v>283</v>
      </c>
      <c r="B35" s="4" t="s">
        <v>42</v>
      </c>
    </row>
    <row r="36" spans="1:3">
      <c r="A36" s="4" t="s">
        <v>284</v>
      </c>
      <c r="B36" s="4" t="s">
        <v>42</v>
      </c>
    </row>
    <row r="37" spans="1:3">
      <c r="A37" s="4" t="s">
        <v>285</v>
      </c>
      <c r="B37" s="5" t="n">
        <v>83860</v>
      </c>
    </row>
    <row r="38" spans="1:3">
      <c r="A38" s="3" t="s">
        <v>286</v>
      </c>
    </row>
    <row r="39" spans="1:3">
      <c r="A39" s="4" t="s">
        <v>287</v>
      </c>
      <c r="B39" s="5" t="n">
        <v>20678</v>
      </c>
    </row>
    <row r="40" spans="1:3">
      <c r="A40" s="4" t="s">
        <v>288</v>
      </c>
      <c r="B40" s="5" t="n">
        <v>54721</v>
      </c>
    </row>
    <row r="41" spans="1:3">
      <c r="A41" s="4" t="s">
        <v>289</v>
      </c>
      <c r="B41" s="5" t="n">
        <v>75399</v>
      </c>
    </row>
    <row r="42" spans="1:3">
      <c r="A42" s="4" t="s">
        <v>290</v>
      </c>
      <c r="B42" s="6" t="n">
        <v>84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2"/>
    <col customWidth="1" max="2" min="2" width="21"/>
  </cols>
  <sheetData>
    <row r="1" spans="1:2">
      <c r="A1" s="1" t="s">
        <v>291</v>
      </c>
      <c r="B1" s="2" t="s">
        <v>273</v>
      </c>
    </row>
    <row r="2" spans="1:2">
      <c r="A2" s="3" t="s">
        <v>292</v>
      </c>
    </row>
    <row r="3" spans="1:2">
      <c r="A3" s="4" t="s">
        <v>34</v>
      </c>
      <c r="B3" s="6" t="n">
        <v>228065</v>
      </c>
    </row>
    <row r="4" spans="1:2">
      <c r="A4" s="4" t="s">
        <v>280</v>
      </c>
      <c r="B4" s="5" t="n">
        <v>212896</v>
      </c>
    </row>
    <row r="5" spans="1:2">
      <c r="A5" s="4" t="s">
        <v>281</v>
      </c>
      <c r="B5" s="5" t="n">
        <v>191030</v>
      </c>
    </row>
    <row r="6" spans="1:2">
      <c r="A6" s="4" t="s">
        <v>282</v>
      </c>
      <c r="B6" s="5" t="n">
        <v>155707</v>
      </c>
    </row>
    <row r="7" spans="1:2">
      <c r="A7" s="4" t="s">
        <v>283</v>
      </c>
      <c r="B7" s="5" t="n">
        <v>141885</v>
      </c>
    </row>
    <row r="8" spans="1:2">
      <c r="A8" s="4" t="s">
        <v>284</v>
      </c>
      <c r="B8" s="5" t="n">
        <v>209511</v>
      </c>
    </row>
    <row r="9" spans="1:2">
      <c r="A9" s="4" t="s">
        <v>293</v>
      </c>
      <c r="B9" s="5" t="n">
        <v>1139094</v>
      </c>
    </row>
    <row r="10" spans="1:2">
      <c r="A10" s="4" t="s">
        <v>276</v>
      </c>
    </row>
    <row r="11" spans="1:2">
      <c r="A11" s="3" t="s">
        <v>292</v>
      </c>
    </row>
    <row r="12" spans="1:2">
      <c r="A12" s="4" t="s">
        <v>34</v>
      </c>
      <c r="B12" s="5" t="n">
        <v>203042</v>
      </c>
    </row>
    <row r="13" spans="1:2">
      <c r="A13" s="4" t="s">
        <v>280</v>
      </c>
      <c r="B13" s="5" t="n">
        <v>187112</v>
      </c>
    </row>
    <row r="14" spans="1:2">
      <c r="A14" s="4" t="s">
        <v>281</v>
      </c>
      <c r="B14" s="5" t="n">
        <v>170753</v>
      </c>
    </row>
    <row r="15" spans="1:2">
      <c r="A15" s="4" t="s">
        <v>282</v>
      </c>
      <c r="B15" s="5" t="n">
        <v>155707</v>
      </c>
    </row>
    <row r="16" spans="1:2">
      <c r="A16" s="4" t="s">
        <v>283</v>
      </c>
      <c r="B16" s="5" t="n">
        <v>141885</v>
      </c>
    </row>
    <row r="17" spans="1:2">
      <c r="A17" s="4" t="s">
        <v>284</v>
      </c>
      <c r="B17" s="5" t="n">
        <v>209511</v>
      </c>
    </row>
    <row r="18" spans="1:2">
      <c r="A18" s="4" t="s">
        <v>293</v>
      </c>
      <c r="B18" s="5" t="n">
        <v>1068010</v>
      </c>
    </row>
    <row r="19" spans="1:2">
      <c r="A19" s="4" t="s">
        <v>277</v>
      </c>
    </row>
    <row r="20" spans="1:2">
      <c r="A20" s="3" t="s">
        <v>292</v>
      </c>
    </row>
    <row r="21" spans="1:2">
      <c r="A21" s="4" t="s">
        <v>34</v>
      </c>
      <c r="B21" s="5" t="n">
        <v>25023</v>
      </c>
    </row>
    <row r="22" spans="1:2">
      <c r="A22" s="4" t="s">
        <v>280</v>
      </c>
      <c r="B22" s="5" t="n">
        <v>25784</v>
      </c>
    </row>
    <row r="23" spans="1:2">
      <c r="A23" s="4" t="s">
        <v>281</v>
      </c>
      <c r="B23" s="5" t="n">
        <v>20277</v>
      </c>
    </row>
    <row r="24" spans="1:2">
      <c r="A24" s="4" t="s">
        <v>282</v>
      </c>
      <c r="B24" s="4" t="s">
        <v>42</v>
      </c>
    </row>
    <row r="25" spans="1:2">
      <c r="A25" s="4" t="s">
        <v>283</v>
      </c>
      <c r="B25" s="4" t="s">
        <v>42</v>
      </c>
    </row>
    <row r="26" spans="1:2">
      <c r="A26" s="4" t="s">
        <v>284</v>
      </c>
      <c r="B26" s="4" t="s">
        <v>42</v>
      </c>
    </row>
    <row r="27" spans="1:2">
      <c r="A27" s="4" t="s">
        <v>293</v>
      </c>
      <c r="B27" s="6" t="n">
        <v>710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253419</v>
      </c>
      <c r="C4" s="4" t="s">
        <v>42</v>
      </c>
      <c r="D4" s="6" t="n">
        <v>427563</v>
      </c>
      <c r="E4" s="4" t="s">
        <v>42</v>
      </c>
    </row>
    <row r="5" spans="1:5">
      <c r="A5" s="4" t="s">
        <v>81</v>
      </c>
      <c r="B5" s="5" t="n">
        <v>67916</v>
      </c>
      <c r="C5" s="4" t="s">
        <v>42</v>
      </c>
      <c r="D5" s="5" t="n">
        <v>153387</v>
      </c>
      <c r="E5" s="4" t="s">
        <v>42</v>
      </c>
    </row>
    <row r="6" spans="1:5">
      <c r="A6" s="4" t="s">
        <v>82</v>
      </c>
      <c r="B6" s="5" t="n">
        <v>185503</v>
      </c>
      <c r="C6" s="4" t="s">
        <v>42</v>
      </c>
      <c r="D6" s="5" t="n">
        <v>274176</v>
      </c>
      <c r="E6" s="4" t="s">
        <v>42</v>
      </c>
    </row>
    <row r="7" spans="1:5">
      <c r="A7" s="3" t="s">
        <v>83</v>
      </c>
    </row>
    <row r="8" spans="1:5">
      <c r="A8" s="4" t="s">
        <v>84</v>
      </c>
      <c r="B8" s="5" t="n">
        <v>380568</v>
      </c>
      <c r="C8" s="4" t="s">
        <v>42</v>
      </c>
      <c r="D8" s="5" t="n">
        <v>639653</v>
      </c>
      <c r="E8" s="4" t="s">
        <v>42</v>
      </c>
    </row>
    <row r="9" spans="1:5">
      <c r="A9" s="4" t="s">
        <v>85</v>
      </c>
      <c r="B9" s="5" t="n">
        <v>354091</v>
      </c>
      <c r="C9" s="4" t="s">
        <v>42</v>
      </c>
      <c r="D9" s="5" t="n">
        <v>530706</v>
      </c>
      <c r="E9" s="4" t="s">
        <v>42</v>
      </c>
    </row>
    <row r="10" spans="1:5">
      <c r="A10" s="4" t="s">
        <v>86</v>
      </c>
      <c r="B10" s="5" t="n">
        <v>625161</v>
      </c>
      <c r="C10" s="4" t="s">
        <v>42</v>
      </c>
      <c r="D10" s="5" t="n">
        <v>904184</v>
      </c>
      <c r="E10" s="4" t="s">
        <v>42</v>
      </c>
    </row>
    <row r="11" spans="1:5">
      <c r="A11" s="4" t="s">
        <v>87</v>
      </c>
      <c r="B11" s="5" t="n">
        <v>675318</v>
      </c>
      <c r="C11" s="4" t="s">
        <v>42</v>
      </c>
      <c r="D11" s="5" t="n">
        <v>967382</v>
      </c>
      <c r="E11" s="4" t="s">
        <v>42</v>
      </c>
    </row>
    <row r="12" spans="1:5">
      <c r="A12" s="4" t="s">
        <v>88</v>
      </c>
      <c r="B12" s="5" t="n">
        <v>4030</v>
      </c>
      <c r="C12" s="4" t="s">
        <v>42</v>
      </c>
      <c r="D12" s="5" t="n">
        <v>16485</v>
      </c>
      <c r="E12" s="4" t="s">
        <v>42</v>
      </c>
    </row>
    <row r="13" spans="1:5">
      <c r="A13" s="4" t="s">
        <v>89</v>
      </c>
      <c r="B13" s="5" t="n">
        <v>8298</v>
      </c>
      <c r="C13" s="4" t="s">
        <v>42</v>
      </c>
      <c r="D13" s="5" t="n">
        <v>8298</v>
      </c>
      <c r="E13" s="4" t="s">
        <v>42</v>
      </c>
    </row>
    <row r="14" spans="1:5">
      <c r="A14" s="4" t="s">
        <v>90</v>
      </c>
      <c r="B14" s="5" t="n">
        <v>76836</v>
      </c>
      <c r="C14" s="4" t="s">
        <v>42</v>
      </c>
      <c r="D14" s="5" t="n">
        <v>198095</v>
      </c>
      <c r="E14" s="4" t="s">
        <v>42</v>
      </c>
    </row>
    <row r="15" spans="1:5">
      <c r="A15" s="4" t="s">
        <v>91</v>
      </c>
      <c r="B15" s="5" t="n">
        <v>2124302</v>
      </c>
      <c r="C15" s="4" t="s">
        <v>42</v>
      </c>
      <c r="D15" s="5" t="n">
        <v>3264803</v>
      </c>
      <c r="E15" s="4" t="s">
        <v>42</v>
      </c>
    </row>
    <row r="16" spans="1:5">
      <c r="A16" s="4" t="s">
        <v>92</v>
      </c>
      <c r="B16" s="5" t="n">
        <v>-1938799</v>
      </c>
      <c r="C16" s="4" t="s">
        <v>42</v>
      </c>
      <c r="D16" s="5" t="n">
        <v>-2990627</v>
      </c>
      <c r="E16" s="4" t="s">
        <v>42</v>
      </c>
    </row>
    <row r="17" spans="1:5">
      <c r="A17" s="3" t="s">
        <v>93</v>
      </c>
    </row>
    <row r="18" spans="1:5">
      <c r="A18" s="4" t="s">
        <v>94</v>
      </c>
      <c r="B18" s="5" t="n">
        <v>-50077</v>
      </c>
      <c r="C18" s="4" t="s">
        <v>42</v>
      </c>
      <c r="D18" s="5" t="n">
        <v>-84590</v>
      </c>
      <c r="E18" s="4" t="s">
        <v>42</v>
      </c>
    </row>
    <row r="19" spans="1:5">
      <c r="A19" s="4" t="s">
        <v>95</v>
      </c>
      <c r="B19" s="5" t="n">
        <v>1190</v>
      </c>
      <c r="C19" s="4" t="s">
        <v>42</v>
      </c>
      <c r="D19" s="5" t="n">
        <v>1490</v>
      </c>
      <c r="E19" s="4" t="s">
        <v>42</v>
      </c>
    </row>
    <row r="20" spans="1:5">
      <c r="A20" s="4" t="s">
        <v>96</v>
      </c>
      <c r="B20" s="5" t="n">
        <v>-48887</v>
      </c>
      <c r="C20" s="4" t="s">
        <v>42</v>
      </c>
      <c r="D20" s="5" t="n">
        <v>-83100</v>
      </c>
      <c r="E20" s="4" t="s">
        <v>42</v>
      </c>
    </row>
    <row r="21" spans="1:5">
      <c r="A21" s="4" t="s">
        <v>97</v>
      </c>
      <c r="B21" s="5" t="n">
        <v>-1987686</v>
      </c>
      <c r="C21" s="4" t="s">
        <v>42</v>
      </c>
      <c r="D21" s="5" t="n">
        <v>-3073727</v>
      </c>
      <c r="E21" s="4" t="s">
        <v>42</v>
      </c>
    </row>
    <row r="22" spans="1:5">
      <c r="A22" s="4" t="s">
        <v>98</v>
      </c>
      <c r="B22" s="4" t="s">
        <v>42</v>
      </c>
      <c r="C22" s="4" t="s">
        <v>42</v>
      </c>
      <c r="D22" s="4" t="s">
        <v>42</v>
      </c>
      <c r="E22" s="4" t="s">
        <v>42</v>
      </c>
    </row>
    <row r="23" spans="1:5">
      <c r="A23" s="4" t="s">
        <v>99</v>
      </c>
      <c r="B23" s="6" t="n">
        <v>-1987686</v>
      </c>
      <c r="C23" s="4" t="s">
        <v>42</v>
      </c>
      <c r="D23" s="6" t="n">
        <v>-3073727</v>
      </c>
      <c r="E23" s="4" t="s">
        <v>42</v>
      </c>
    </row>
    <row r="24" spans="1:5">
      <c r="A24" s="3" t="s">
        <v>100</v>
      </c>
    </row>
    <row r="25" spans="1:5">
      <c r="A25" s="4" t="s">
        <v>101</v>
      </c>
      <c r="B25" s="7" t="n">
        <v>-0.01</v>
      </c>
      <c r="C25" s="4" t="s">
        <v>42</v>
      </c>
      <c r="D25" s="7" t="n">
        <v>-0.01</v>
      </c>
      <c r="E25" s="4" t="s">
        <v>42</v>
      </c>
    </row>
    <row r="26" spans="1:5">
      <c r="A26" s="3" t="s">
        <v>102</v>
      </c>
    </row>
    <row r="27" spans="1:5">
      <c r="A27" s="4" t="s">
        <v>103</v>
      </c>
      <c r="B27" s="5" t="n">
        <v>240789625</v>
      </c>
      <c r="C27" s="4" t="s">
        <v>42</v>
      </c>
      <c r="D27" s="5" t="n">
        <v>238475188</v>
      </c>
      <c r="E27" s="4" t="s">
        <v>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04</v>
      </c>
      <c r="B1" s="2" t="s">
        <v>105</v>
      </c>
      <c r="C1" s="2" t="s">
        <v>106</v>
      </c>
      <c r="D1" s="2" t="s">
        <v>107</v>
      </c>
      <c r="E1" s="2" t="s">
        <v>108</v>
      </c>
    </row>
    <row r="2" spans="1:5">
      <c r="A2" s="4" t="s">
        <v>109</v>
      </c>
      <c r="B2" s="4" t="s">
        <v>42</v>
      </c>
      <c r="C2" s="4" t="s">
        <v>42</v>
      </c>
      <c r="D2" s="4" t="s">
        <v>42</v>
      </c>
      <c r="E2" s="4" t="s">
        <v>42</v>
      </c>
    </row>
    <row r="3" spans="1:5">
      <c r="A3" s="4" t="s">
        <v>110</v>
      </c>
      <c r="B3" s="4" t="s">
        <v>42</v>
      </c>
    </row>
    <row r="4" spans="1:5">
      <c r="A4" s="3" t="s">
        <v>111</v>
      </c>
    </row>
    <row r="5" spans="1:5">
      <c r="A5" s="4" t="s">
        <v>112</v>
      </c>
      <c r="B5" s="6" t="n">
        <v>520000</v>
      </c>
      <c r="C5" s="4" t="s">
        <v>42</v>
      </c>
      <c r="D5" s="4" t="s">
        <v>42</v>
      </c>
      <c r="E5" s="5" t="n">
        <v>520000</v>
      </c>
    </row>
    <row r="6" spans="1:5">
      <c r="A6" s="4" t="s">
        <v>113</v>
      </c>
      <c r="B6" s="5" t="n">
        <v>30000</v>
      </c>
    </row>
    <row r="7" spans="1:5">
      <c r="A7" s="4" t="s">
        <v>99</v>
      </c>
      <c r="D7" s="5" t="n">
        <v>-594755</v>
      </c>
      <c r="E7" s="5" t="n">
        <v>-594755</v>
      </c>
    </row>
    <row r="8" spans="1:5">
      <c r="A8" s="4" t="s">
        <v>114</v>
      </c>
      <c r="B8" s="6" t="n">
        <v>520000</v>
      </c>
      <c r="C8" s="4" t="s">
        <v>42</v>
      </c>
      <c r="D8" s="6" t="n">
        <v>-594755</v>
      </c>
      <c r="E8" s="6" t="n">
        <v>-74755</v>
      </c>
    </row>
    <row r="9" spans="1:5">
      <c r="A9" s="4" t="s">
        <v>115</v>
      </c>
      <c r="B9" s="5" t="n">
        <v>30000</v>
      </c>
      <c r="E9" s="5" t="n">
        <v>247410916</v>
      </c>
    </row>
    <row r="10" spans="1:5">
      <c r="A10" s="3" t="s">
        <v>111</v>
      </c>
    </row>
    <row r="11" spans="1:5">
      <c r="A11" s="4" t="s">
        <v>112</v>
      </c>
      <c r="B11" s="6" t="n">
        <v>2667968</v>
      </c>
      <c r="E11" s="6" t="n">
        <v>2667968</v>
      </c>
    </row>
    <row r="12" spans="1:5">
      <c r="A12" s="4" t="s">
        <v>113</v>
      </c>
      <c r="D12" s="5" t="n">
        <v>-3073727</v>
      </c>
      <c r="E12" s="5" t="n">
        <v>-3073727</v>
      </c>
    </row>
    <row r="13" spans="1:5">
      <c r="A13" s="4" t="s">
        <v>99</v>
      </c>
      <c r="E13" s="6" t="n">
        <v>-3073727</v>
      </c>
    </row>
    <row r="14" spans="1:5">
      <c r="A14" s="4" t="s">
        <v>116</v>
      </c>
      <c r="B14" s="6" t="n">
        <v>3187968</v>
      </c>
      <c r="C14" s="4" t="s">
        <v>42</v>
      </c>
      <c r="D14" s="6" t="n">
        <v>-3668482</v>
      </c>
      <c r="E14" s="6" t="n">
        <v>-480514</v>
      </c>
    </row>
    <row r="15" spans="1:5">
      <c r="A15" s="4" t="s">
        <v>117</v>
      </c>
      <c r="B15" s="5" t="n">
        <v>30000</v>
      </c>
      <c r="E15" s="5" t="n">
        <v>117963439</v>
      </c>
    </row>
    <row r="16" spans="1:5">
      <c r="A16" s="4" t="s">
        <v>118</v>
      </c>
      <c r="B16" s="6" t="n">
        <v>520000</v>
      </c>
      <c r="C16" s="4" t="s">
        <v>42</v>
      </c>
      <c r="D16" s="5" t="n">
        <v>-594755</v>
      </c>
      <c r="E16" s="6" t="n">
        <v>-74755</v>
      </c>
    </row>
    <row r="17" spans="1:5">
      <c r="A17" s="4" t="s">
        <v>119</v>
      </c>
      <c r="B17" s="5" t="n">
        <v>30000</v>
      </c>
    </row>
    <row r="18" spans="1:5">
      <c r="A18" s="3" t="s">
        <v>111</v>
      </c>
    </row>
    <row r="19" spans="1:5">
      <c r="A19" s="4" t="s">
        <v>112</v>
      </c>
      <c r="B19" s="6" t="n">
        <v>1469400</v>
      </c>
      <c r="C19" s="4" t="s">
        <v>42</v>
      </c>
      <c r="E19" s="5" t="n">
        <v>1469400</v>
      </c>
    </row>
    <row r="20" spans="1:5">
      <c r="A20" s="4" t="s">
        <v>99</v>
      </c>
      <c r="D20" s="5" t="n">
        <v>-1987686</v>
      </c>
      <c r="E20" s="5" t="n">
        <v>-1987686</v>
      </c>
    </row>
    <row r="21" spans="1:5">
      <c r="A21" s="4" t="s">
        <v>116</v>
      </c>
      <c r="B21" s="6" t="n">
        <v>3187968</v>
      </c>
      <c r="C21" s="4" t="s">
        <v>42</v>
      </c>
      <c r="D21" s="6" t="n">
        <v>-3668482</v>
      </c>
      <c r="E21" s="6" t="n">
        <v>-480514</v>
      </c>
    </row>
    <row r="22" spans="1:5">
      <c r="A22" s="4" t="s">
        <v>117</v>
      </c>
      <c r="B22" s="5" t="n">
        <v>30000</v>
      </c>
      <c r="E22" s="5" t="n">
        <v>1179634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78</v>
      </c>
    </row>
    <row r="3" spans="1:3">
      <c r="A3" s="3" t="s">
        <v>121</v>
      </c>
    </row>
    <row r="4" spans="1:3">
      <c r="A4" s="4" t="s">
        <v>99</v>
      </c>
      <c r="B4" s="6" t="n">
        <v>-3073727</v>
      </c>
      <c r="C4" s="4" t="s">
        <v>42</v>
      </c>
    </row>
    <row r="5" spans="1:3">
      <c r="A5" s="3" t="s">
        <v>122</v>
      </c>
    </row>
    <row r="6" spans="1:3">
      <c r="A6" s="4" t="s">
        <v>123</v>
      </c>
      <c r="B6" s="5" t="n">
        <v>9251</v>
      </c>
      <c r="C6" s="4" t="s">
        <v>42</v>
      </c>
    </row>
    <row r="7" spans="1:3">
      <c r="A7" s="4" t="s">
        <v>124</v>
      </c>
      <c r="B7" s="5" t="n">
        <v>37978</v>
      </c>
      <c r="C7" s="4" t="s">
        <v>42</v>
      </c>
    </row>
    <row r="8" spans="1:3">
      <c r="A8" s="3" t="s">
        <v>125</v>
      </c>
    </row>
    <row r="9" spans="1:3">
      <c r="A9" s="4" t="s">
        <v>126</v>
      </c>
      <c r="B9" s="5" t="n">
        <v>-39101</v>
      </c>
      <c r="C9" s="4" t="s">
        <v>42</v>
      </c>
    </row>
    <row r="10" spans="1:3">
      <c r="A10" s="4" t="s">
        <v>45</v>
      </c>
      <c r="B10" s="5" t="n">
        <v>-63648</v>
      </c>
      <c r="C10" s="4" t="s">
        <v>42</v>
      </c>
    </row>
    <row r="11" spans="1:3">
      <c r="A11" s="4" t="s">
        <v>44</v>
      </c>
      <c r="B11" s="5" t="n">
        <v>-472868</v>
      </c>
      <c r="C11" s="4" t="s">
        <v>42</v>
      </c>
    </row>
    <row r="12" spans="1:3">
      <c r="A12" s="4" t="s">
        <v>54</v>
      </c>
      <c r="B12" s="5" t="n">
        <v>473793</v>
      </c>
      <c r="C12" s="4" t="s">
        <v>42</v>
      </c>
    </row>
    <row r="13" spans="1:3">
      <c r="A13" s="4" t="s">
        <v>56</v>
      </c>
      <c r="B13" s="5" t="n">
        <v>20442</v>
      </c>
      <c r="C13" s="4" t="s">
        <v>42</v>
      </c>
    </row>
    <row r="14" spans="1:3">
      <c r="A14" s="4" t="s">
        <v>55</v>
      </c>
      <c r="B14" s="5" t="n">
        <v>193469</v>
      </c>
      <c r="C14" s="4" t="s">
        <v>42</v>
      </c>
    </row>
    <row r="15" spans="1:3">
      <c r="A15" s="4" t="s">
        <v>127</v>
      </c>
      <c r="B15" s="5" t="n">
        <v>-2914411</v>
      </c>
      <c r="C15" s="4" t="s">
        <v>42</v>
      </c>
    </row>
    <row r="16" spans="1:3">
      <c r="A16" s="3" t="s">
        <v>128</v>
      </c>
    </row>
    <row r="17" spans="1:3">
      <c r="A17" s="4" t="s">
        <v>129</v>
      </c>
      <c r="B17" s="5" t="n">
        <v>-57170</v>
      </c>
      <c r="C17" s="4" t="s">
        <v>42</v>
      </c>
    </row>
    <row r="18" spans="1:3">
      <c r="A18" s="4" t="s">
        <v>130</v>
      </c>
      <c r="B18" s="5" t="n">
        <v>-530025</v>
      </c>
      <c r="C18" s="4" t="s">
        <v>42</v>
      </c>
    </row>
    <row r="19" spans="1:3">
      <c r="A19" s="4" t="s">
        <v>131</v>
      </c>
      <c r="B19" s="5" t="n">
        <v>408833</v>
      </c>
      <c r="C19" s="4" t="s">
        <v>42</v>
      </c>
    </row>
    <row r="20" spans="1:3">
      <c r="A20" s="4" t="s">
        <v>132</v>
      </c>
      <c r="B20" s="5" t="n">
        <v>-178362</v>
      </c>
      <c r="C20" s="4" t="s">
        <v>42</v>
      </c>
    </row>
    <row r="21" spans="1:3">
      <c r="A21" s="3" t="s">
        <v>133</v>
      </c>
    </row>
    <row r="22" spans="1:3">
      <c r="A22" s="4" t="s">
        <v>134</v>
      </c>
      <c r="B22" s="5" t="n">
        <v>-363442</v>
      </c>
      <c r="C22" s="4" t="s">
        <v>42</v>
      </c>
    </row>
    <row r="23" spans="1:3">
      <c r="A23" s="4" t="s">
        <v>135</v>
      </c>
      <c r="B23" s="5" t="n">
        <v>812716</v>
      </c>
      <c r="C23" s="4" t="s">
        <v>42</v>
      </c>
    </row>
    <row r="24" spans="1:3">
      <c r="A24" s="4" t="s">
        <v>136</v>
      </c>
      <c r="B24" s="5" t="n">
        <v>107718</v>
      </c>
      <c r="C24" s="4" t="s">
        <v>42</v>
      </c>
    </row>
    <row r="25" spans="1:3">
      <c r="A25" s="4" t="s">
        <v>137</v>
      </c>
      <c r="B25" s="5" t="n">
        <v>2667968</v>
      </c>
      <c r="C25" s="4" t="s">
        <v>42</v>
      </c>
    </row>
    <row r="26" spans="1:3">
      <c r="A26" s="4" t="s">
        <v>138</v>
      </c>
      <c r="B26" s="5" t="n">
        <v>3224960</v>
      </c>
      <c r="C26" s="4" t="s">
        <v>42</v>
      </c>
    </row>
    <row r="27" spans="1:3">
      <c r="A27" s="4" t="s">
        <v>139</v>
      </c>
      <c r="B27" s="5" t="n">
        <v>132187</v>
      </c>
      <c r="C27" s="4" t="s">
        <v>42</v>
      </c>
    </row>
    <row r="28" spans="1:3">
      <c r="A28" s="4" t="s">
        <v>140</v>
      </c>
      <c r="B28" s="5" t="n">
        <v>152667</v>
      </c>
      <c r="C28" s="4" t="s">
        <v>42</v>
      </c>
    </row>
    <row r="29" spans="1:3">
      <c r="A29" s="4" t="s">
        <v>141</v>
      </c>
      <c r="B29" s="5" t="n">
        <v>284854</v>
      </c>
      <c r="C29" s="4" t="s">
        <v>42</v>
      </c>
    </row>
    <row r="30" spans="1:3">
      <c r="A30" s="3" t="s">
        <v>142</v>
      </c>
    </row>
    <row r="31" spans="1:3">
      <c r="A31" s="4" t="s">
        <v>143</v>
      </c>
      <c r="B31" s="5" t="n">
        <v>64148</v>
      </c>
      <c r="C31" s="4" t="s">
        <v>42</v>
      </c>
    </row>
    <row r="32" spans="1:3">
      <c r="A32" s="4" t="s">
        <v>144</v>
      </c>
      <c r="B32" s="5" t="n">
        <v>800</v>
      </c>
      <c r="C32" s="4" t="s">
        <v>42</v>
      </c>
    </row>
    <row r="33" spans="1:3">
      <c r="A33" s="3" t="s">
        <v>145</v>
      </c>
    </row>
    <row r="34" spans="1:3">
      <c r="A34" s="4" t="s">
        <v>146</v>
      </c>
      <c r="B34" s="5" t="n">
        <v>0</v>
      </c>
      <c r="C34" s="4" t="s">
        <v>42</v>
      </c>
    </row>
    <row r="35" spans="1:3">
      <c r="A35" s="4" t="s">
        <v>147</v>
      </c>
      <c r="B35" s="5" t="n">
        <v>-20442</v>
      </c>
      <c r="C35" s="4" t="s">
        <v>42</v>
      </c>
    </row>
    <row r="36" spans="1:3">
      <c r="A36" s="4" t="s">
        <v>94</v>
      </c>
      <c r="B36" s="5" t="n">
        <v>84590</v>
      </c>
      <c r="C36" s="4" t="s">
        <v>42</v>
      </c>
    </row>
    <row r="37" spans="1:3">
      <c r="A37" s="4" t="s">
        <v>148</v>
      </c>
      <c r="B37" s="6" t="n">
        <v>64148</v>
      </c>
      <c r="C37"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5:39:39Z</dcterms:created>
  <dcterms:modified xmlns:dcterms="http://purl.org/dc/terms/" xmlns:xsi="http://www.w3.org/2001/XMLSchema-instance" xsi:type="dcterms:W3CDTF">2020-04-29T15:39:39Z</dcterms:modified>
</cp:coreProperties>
</file>